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Warrants and Option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Operations (Details N" sheetId="24" state="visible" r:id="rId24"/>
    <sheet xmlns:r="http://schemas.openxmlformats.org/officeDocument/2006/relationships" name="Going Concern (Details Narrativ"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Intangible Assets (Details)" sheetId="29" state="visible" r:id="rId29"/>
    <sheet xmlns:r="http://schemas.openxmlformats.org/officeDocument/2006/relationships" name="Intangible Assets (Details 1)" sheetId="30" state="visible" r:id="rId30"/>
    <sheet xmlns:r="http://schemas.openxmlformats.org/officeDocument/2006/relationships" name="Intangible Assets (Details Narr" sheetId="31" state="visible" r:id="rId31"/>
    <sheet xmlns:r="http://schemas.openxmlformats.org/officeDocument/2006/relationships" name="Common Stock (Details Narrative" sheetId="32" state="visible" r:id="rId32"/>
    <sheet xmlns:r="http://schemas.openxmlformats.org/officeDocument/2006/relationships" name="Warrants And Options (Details)" sheetId="33" state="visible" r:id="rId33"/>
    <sheet xmlns:r="http://schemas.openxmlformats.org/officeDocument/2006/relationships" name="Warrants And Options (Details 1" sheetId="34" state="visible" r:id="rId34"/>
    <sheet xmlns:r="http://schemas.openxmlformats.org/officeDocument/2006/relationships" name="Warrants And Options (Details 2" sheetId="35" state="visible" r:id="rId35"/>
    <sheet xmlns:r="http://schemas.openxmlformats.org/officeDocument/2006/relationships" name="Warrants And Options (Details 3" sheetId="36" state="visible" r:id="rId36"/>
    <sheet xmlns:r="http://schemas.openxmlformats.org/officeDocument/2006/relationships" name="Warrants And Options (Details N"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Narrative"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ubsequent Events (Narrative Na" sheetId="44" state="visible" r:id="rId44"/>
  </sheets>
  <definedNames/>
  <calcPr calcId="124519" fullCalcOnLoad="1"/>
</workbook>
</file>

<file path=xl/sharedStrings.xml><?xml version="1.0" encoding="utf-8"?>
<sst xmlns="http://schemas.openxmlformats.org/spreadsheetml/2006/main" uniqueCount="583">
  <si>
    <t>Document and Entity Information - USD ($)</t>
  </si>
  <si>
    <t>12 Months Ended</t>
  </si>
  <si>
    <t>Dec. 31, 2017</t>
  </si>
  <si>
    <t>Feb. 27, 2018</t>
  </si>
  <si>
    <t>Jun. 30, 2017</t>
  </si>
  <si>
    <t>Document And Entity Information</t>
  </si>
  <si>
    <t>Entity Registrant Name</t>
  </si>
  <si>
    <t>VOLITIONRX LTD</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ASSETS</t>
  </si>
  <si>
    <t>Cash and cash equivalents</t>
  </si>
  <si>
    <t>Prepaid expenses</t>
  </si>
  <si>
    <t>Other current assets</t>
  </si>
  <si>
    <t>Total Current Assets</t>
  </si>
  <si>
    <t>Property and equipment, net</t>
  </si>
  <si>
    <t>Intangible assets, net</t>
  </si>
  <si>
    <t>Total Assets</t>
  </si>
  <si>
    <t>LIABILITIES</t>
  </si>
  <si>
    <t>Accounts payable</t>
  </si>
  <si>
    <t>Accrued liabilities</t>
  </si>
  <si>
    <t>Management and directors' fees payable</t>
  </si>
  <si>
    <t>Current portion of long-term debt</t>
  </si>
  <si>
    <t>Current portion of capital lease liabilities</t>
  </si>
  <si>
    <t>Deferred grant income</t>
  </si>
  <si>
    <t xml:space="preserve"> </t>
  </si>
  <si>
    <t>Current portion of grant repayable</t>
  </si>
  <si>
    <t>Total Current Liabilities</t>
  </si>
  <si>
    <t>Long-term debt</t>
  </si>
  <si>
    <t>Capital lease liabilities</t>
  </si>
  <si>
    <t>Grant repayable</t>
  </si>
  <si>
    <t>Total Liabilities</t>
  </si>
  <si>
    <t>STOCKHOLDERS' EQUITY</t>
  </si>
  <si>
    <t>Common Stock Authorized: 100,000,000 shares, at $0.001 par value Issued and outstanding: 26,519,394 shares and 26,126,049 shares, respectively</t>
  </si>
  <si>
    <t>Additional paid-in capital</t>
  </si>
  <si>
    <t>Accumulated other comprehensive loss</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Revenue</t>
  </si>
  <si>
    <t>Operating Expenses</t>
  </si>
  <si>
    <t>Research and development</t>
  </si>
  <si>
    <t>General and administrative</t>
  </si>
  <si>
    <t>Sales and marketing</t>
  </si>
  <si>
    <t>Total Operating Expenses</t>
  </si>
  <si>
    <t>Operating Loss</t>
  </si>
  <si>
    <t>Other Income (Expenses)</t>
  </si>
  <si>
    <t>Other income</t>
  </si>
  <si>
    <t>Interest expense</t>
  </si>
  <si>
    <t>Total Other Income</t>
  </si>
  <si>
    <t>Provision for income taxes</t>
  </si>
  <si>
    <t>Net Loss</t>
  </si>
  <si>
    <t>Other Comprehensive Income (Loss)</t>
  </si>
  <si>
    <t>Foreign currency translation adjustments</t>
  </si>
  <si>
    <t>Total Other Comprehensive Income (Loss)</t>
  </si>
  <si>
    <t>Net Comprehensive Loss</t>
  </si>
  <si>
    <t>Net Loss per Share - Basic and Diluted</t>
  </si>
  <si>
    <t>Weighted Average Shares Outstanding - Basic and Diluted</t>
  </si>
  <si>
    <t>Consolidated Statements of Cash Flows - USD ($)</t>
  </si>
  <si>
    <t>Operating Activities</t>
  </si>
  <si>
    <t>Net loss</t>
  </si>
  <si>
    <t>Adjustments to reconcile net loss to net cash used in operating activities:</t>
  </si>
  <si>
    <t>Depreciation and amortization</t>
  </si>
  <si>
    <t>Loss on disposal of property &amp; equipment</t>
  </si>
  <si>
    <t>Stock based compensation</t>
  </si>
  <si>
    <t>Warrants issued for services</t>
  </si>
  <si>
    <t>Changes in operating assets and liabilities:</t>
  </si>
  <si>
    <t>Accounts payable and accrued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debt payable</t>
  </si>
  <si>
    <t>Grants repaid</t>
  </si>
  <si>
    <t>Loans repaid</t>
  </si>
  <si>
    <t>Payments on capital lease obligations</t>
  </si>
  <si>
    <t>Net Cash Provided By Financing Activities</t>
  </si>
  <si>
    <t>Effect of foreign exchange on cash and cash equivalents</t>
  </si>
  <si>
    <t>Net change in cash and cash equivalents</t>
  </si>
  <si>
    <t>Cash and cash equivalents - Beginning of Period</t>
  </si>
  <si>
    <t>Cash and cash equivalents - End of Period</t>
  </si>
  <si>
    <t>Supplemental Disclosures of Cash Flow Information</t>
  </si>
  <si>
    <t>Interest paid</t>
  </si>
  <si>
    <t>Income tax paid</t>
  </si>
  <si>
    <t>Non Cash Financing Activities:</t>
  </si>
  <si>
    <t>Common stock issued on cashless exercises of stock options</t>
  </si>
  <si>
    <t>Capital lease obligation for equipment purchases</t>
  </si>
  <si>
    <t>Consolidated Statement of Stockholders' Equity - USD ($)</t>
  </si>
  <si>
    <t>Common Stock</t>
  </si>
  <si>
    <t>Additional Paid-In Capital</t>
  </si>
  <si>
    <t>Accumulated Other Comprehensive Loss</t>
  </si>
  <si>
    <t>Total</t>
  </si>
  <si>
    <t>Beginning Balance, Shares at Dec. 31, 2015</t>
  </si>
  <si>
    <t>Beginning Balance, Amount at Dec. 31, 2015</t>
  </si>
  <si>
    <t>Common stock issued for cash, net of issuance costs, Shares</t>
  </si>
  <si>
    <t>Common stock issued for cash, net of issuance costs, Amount</t>
  </si>
  <si>
    <t>Common stock issued for cashless exercise of stock options, Shares</t>
  </si>
  <si>
    <t>Common stock issued for cashless exercise of stock options, Amount</t>
  </si>
  <si>
    <t>Employee stock options granted for services</t>
  </si>
  <si>
    <t>Warrants granted for services</t>
  </si>
  <si>
    <t>Other comprehensive loss</t>
  </si>
  <si>
    <t>Net loss for the year</t>
  </si>
  <si>
    <t>Ending Balance, Shares at Dec. 31, 2016</t>
  </si>
  <si>
    <t>Ending Balance, Amount at Dec. 31, 2016</t>
  </si>
  <si>
    <t>Ending Balance, Shares at Dec. 31, 2017</t>
  </si>
  <si>
    <t>Ending Balance, Amount at Dec. 31, 2017</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6, 2011, the Company entered into a share exchange agreement with Singapore Volition Pte Limited., a Singapore corporation
(“Singapore Volition”), and the shareholders of Singapore Volition, which was incorporated on August 5, 2010. Pursuant
to the terms of the share exchange agreement, the former shareholders of Singapore Volition held 85% of the issued and outstanding
common shares of the Company. The issuance was deemed to be a reverse acquisition for accounting purposes. Singapore Volition,
the acquired entity, is regarded as the predecessor entity as of October 6, 2011. The number of shares outstanding and per share
amounts has been restated to recognize the recapitalization. The
Company’s principal business objective through its subsidiaries is to develop and bring to market simple, easy to use
blood-based cancer tests to accurately diagnose a range of cancers. The tests are based on the science of
Nucleosomics ®</t>
  </si>
  <si>
    <t>Going Concern</t>
  </si>
  <si>
    <t>Note 2 - Going Concern</t>
  </si>
  <si>
    <t>The
Company's financial statements are prepared using generally accepted accounting principles in the United States of America (“U.S.
GAAP”) applicable to a going concern which contemplates the realization of assets and liquidation of liabilities in the
normal course of business. The Company has incurred losses since inception of $55.7 million, has negative cash flows from operations,
and currently no revenues, which creates substantial doubt about its ability to continue as a going concern.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equity or debt financing; (c) grants of licensing rights to third parties
in exchange for specified up-front and/or back end payments; and (d) developing and commercializing its products on an accelerated
timeline. Management continues to exercise tight cost controls to conserve cash. The
ability of the Company to continue as a going concern is dependent upon its accomplishment of the plans described in the preceding
paragraph and eventually to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financial statements of the Company have been prepared in accordance with U.S. GAAP and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equity-based payment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17 include the accounts of the Company and its
wholly-owned subsidiaries, Volition America, Singapore Volition, Belgian Volition, Hypergenomics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December 31, 2017 and December 31, 2016, the Company had $10,116,263 and $21,678,734, respectively, in cash and cash equivalents.
At December 31, 2017 and December 31, 2016, the Company had approximately $7,369,647 and $17,154,377, respectively, in its domestic
accounts in excess of Federal Deposit Insurance Corporation insured limits. At December 31, 2017 and December 31, 2016, the Company
had approximately $1,921,115 and $2,401,894, respectively, in its foreign accounts in excess of the Belgian Deposit Guarantee
insured limits. At December 31, 2017 and December 31, 2016, the Company had approximately $161,189 and $1,719,937, respectively,
in its foreign accounts in excess of the Singapore Deposit Insurance Scheme. At December 31, 2017 and December 31, 2016, the Company
had $184,234 and $nil, respectively, in its foreign accounts in excess of the UK Deposit Protection Scheme.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7, 2,357,380
dilutive warrants and options were excluded from the diluted EPS calculation as their effect is anti-dilutive. As of December
31, 2016, 2,548,666 dilutive warrants and options were excluded from the diluted EPS calculation as their effect is anti-dilutive. Foreign
Currency Translation The
Company has functional currencies in the Euro, the United States dollar and British Pounds Sterling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f foreign currency denominated transactions are included in Other Comprehensive Income (Loss).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Other
Comprehensive Loss ASC
220, Other Comprehensive Loss, Revenue
Recognition The
Company recognizes revenue when all of the following have occurred (i) persuasive evidence of an arrangement exists, (ii) delivery
has occurred or services have been rendered, (iii) the price is fixed or determinable and (iv) the ability to collect is reasonably
assured. Research
and Development In
accordance with ASC 730, the Company follows the policy of expensing its research and development costs in the period in which
they are incurred. The Company incurred research and development expenses of $8.9 million and $7.9 million during the years ended
December 31, 2017 and 2016, respectively. Impairment
of Long-Lived Assets In
accordance with ASC 360, Property Plant and Equipment Stock-Based
Compensation The
Company records stock-based compensation in accordance with ASC 718, Compensation – Stock Compensation Equity-Based Payments to Non-Employees Grants
received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lassification Certain
balances in previously issued financial statements have been reclassified to be consistent with the current period presentation.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December 31, 2017 and 2016:
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December
31,
2016
Accumulated Net
Carrying
Cost Depreciation Value
Useful
Life $ $ $
Computer
hardware and software 3
years 157,002 68,229 88,773
Laboratory
equipment 5
years 892,485 334,837 557,648
Office
furniture and equipment 5
years 32,932 23,361 9,571
Buildings 30
years 1,378,911 - 1,378,911
Building
improvements 5-15
years - - -
Land
Not
amortized 84,124 - 84,124
2,545,454 426,427 2,119,027 Effective,
October 25, 2016, the Company entered into a Real Estate Capital Lease Agreement to purchase real property for a total sum of
€1,120,000 Euros. See Note 10(c) for additional details of the building purchase and the capital lease. The
majority of capital expenditures in 2017 related to €0.7 million Euros for building improvements in our laboratory and €0.7
million Euros related to new research and development laboratory equipment. During
the years ended December 31, 2017 and 2016, the Company recognized $454,490 and $222,944 in depreciation expense respectively.</t>
  </si>
  <si>
    <t>Intangible Assets</t>
  </si>
  <si>
    <t>Note 5 - Intangible Assets</t>
  </si>
  <si>
    <t>The
Company’s intangible assets consist of intellectual property and patents, mainly acquired in the acquisition of ValiBio
SA. The patents and intellectual property are being amortized over the assets’ estimated useful lives, which range from
8 to 20 years.
December
31,
2017
Accumulated Net
Carrying
Cost Amortization Value
$ $ $
Patents 1,213,314 636,917 576,397
December
31,
2016
Accumulated Net
Carrying
Cost Amortization Value
$ $ $
Patents 1,085,133 482,940 602,193
During
the years ended December 31, 2017 and 2016, the Company recognized $87,994 and $86,462, respectively, in amortization expense.
No impairment losses were recognized during the years ended December 31, 2017 and December 31, 2016. The
Company amortizes the long-lived assets on a straight-line basis with terms of 8 to 20 years. The annual estimated amortization
schedule over the next five years is as follows:
2018 $ 92,610
2019 $ 92,610
2020 $ 92,610
2021 $ 92,610
2022 $ 92,610
Thereafter $ 113,347
Total
$ 576,397 The
Company periodically reviews its long-lived assets to ensure that their carrying value does not exceed their fair market value.
The Company carried out such a review in accordance with ASC 360 as of December 31, 2017. The result of this review confirmed
that the ongoing value of the patents was not impaired as of December 31, 2017.</t>
  </si>
  <si>
    <t>Related Party Transactions</t>
  </si>
  <si>
    <t>Note 6 - Related Party Transactions</t>
  </si>
  <si>
    <t>The
Company has an agreement with a related party for consultancy services for a Company subsidiary. See Note 10(b) for
obligations under the agreement. The Company issued shares of common stock to related parties upon the exercise of warrants
and stock options. See Note 7 for details regarding such issuances.</t>
  </si>
  <si>
    <t>Note 7 - Common Stock</t>
  </si>
  <si>
    <t>2017
During
2017, 32,500 warrants were exercised at a price of $2.20 per share, for net cash proceeds to the Company of $71,500. As a result,
a total of 32,500 shares of common stock were issued. During
2017, 47,000 warrants were exercised at a price of $2.40 per share, for net cash proceeds to the Company of $112,800. As a result,
a total of 47,000 shares of common stock were issued. During
2017, 313,151 warrants were exercised at a price of $2.60 per share, for net cash proceeds to the Company of $814,193. As a result,
a total of 313,151 shares of common stock were issued. During
2017, 4,166 stock options were exercised to purchase shares of common stock at $3.00 per share in a cashless exercise that resulted
in the issuance of 694 shares of common stock. 2016 During
2016, 400,000 warrants were exercised at a price of $0.50 per share, for net cash proceeds to the Company of $200,000. As a result,
a total of 400,000 shares of common stock were issued. During
2016, 87,500 warrants were exercised at a price of $2.20 per share, for net cash proceeds to the Company of $192,500. As a result,
a total of 87,500 shares of common stock were issued. During
2016, 2,601 warrants were exercised at a price of $2.60 per share, for net cash proceeds to the Company of $6,763. As a result,
a total of 2,601 shares of common stock were issued. During
2016, 235,000 stock options were exercised to purchase shares of our common stock at $2.50 to $3.00 per share in cashless exercises
that resulted in the issuance of 53,657 shares of common stock. During
2016, the Company issued 4,334,615 shares of common stock at a price of $3.25 per share, for net cash proceeds of approximately
$13.1 million. Additionally, $0.3 million was incurred on legal expenses and stock market listing fees, resulting in net cash
proceeds to the Company of $12.8 million. During
2016, the Company issued 2,250,000 shares of common stock at a price of $5.00 per share, for net cash proceeds of approximately
$10.7 million. Additionally, $0.1 million was incurred on legal expenses and stock market listing fees, resulting in net cash
proceeds to the Company of approximately $10.6 million. During
2016, the Company issued 234,404 shares of common stock at a price of $5.00 per share, for net cash proceeds to the Company of
approximately $1.1 million.</t>
  </si>
  <si>
    <t>Warrants And Options</t>
  </si>
  <si>
    <t>Note 8 - Warrants and Options</t>
  </si>
  <si>
    <t>a)
Warrants 2017 The
following table summarizes the changes in warrants outstanding of the Company during the year ended December 31, 2017:
Number
of Warrants Weighted
Average Exercise
Price ($)
Outstanding,
December 31, 2016 2,162,638 2.40
Granted - -
Exercised (392,651 ) 2.38
Expired (38,307 ) 2.40
Outstanding,
December 31, 2017 1,731,680 2.36
Exercisable,
December 31, 2017 1,606,680 2.35 During
2017, 392,651 warrants were exercised for net cash proceeds to the Company of $998,493. Refer to Note 7 for the details of the
exercises. During
2017, 38,307 warrants expired. On
February 14, 2017, as a result of a modification of a warrant agreement, the Company re-measured warrants held by an employee,
to purchase 25,000 shares of common stock at an exercise price of $2.47 per share. These warrants vest on achievement of certain
business objectives and expire 3 years from the date of vesting. The Company has calculated the estimated fair market value of
these warrants using the Black-Scholes model and the following assumptions: term: 0.5 years, stock price: $4.52, exercise price:
$2.47, 55.65% volatility, 0.66% risk free rate. On
August 22, 2017, the Company amended the expiry period of 24,000 warrants, originally granted on September 26, 2014. The expiration
period was extended from three to four years for all 24,000 warrants, with their new expiration date being September 26, 2018.
The Company recalculated the estimated fair market value of these warrants using the Black-Scholes model, but the result was deemed
to be immaterially different to the original calculation and the financial statements were not adjusted. On
August 22, 2017, the Company amended the expiry period of 19,000 warrants, originally granted on November 17, 2014. The expiration
period was extended from three to four years for all 19,000 warrants, with their new expiration date being November 17, 2018.
The Company recalculated the estimated fair market value of these warrants using the Black-Scholes model, but the result was deemed
to be immaterially different to the original calculation and the financial statements were not adjusted. 2016 During
2016, 490,101 warrants were exercised for net cash proceeds to the Company of $399,263. Refer to Note 7 for the details of the
exercises. On
May 4, 2016, the Company amended the expiry period of warrants to purchase 341,458 shares, originally granted on May 11, 2012,
with an exercise price of $2.60. The expiration period was extended from May 10, 2016 to May 10, 2017. On
July 11, 2016, the Company amended the expiry period of warrants to purchase 45,000 shares, originally granted on August 7, 2013,
with an exercise price of $2.40. The expiration period was extended from August 7, 2016 to August 7, 2017. On
November 14, 2016, the Company granted warrants to purchase 40,000 shares of common stock at an exercise price of $4.53 per share.
These warrants vested on the date of grant and expire four years from the date of vesting. Below
is a table summarizing the warrants issued and outstanding as of December 31, 2017, which have a weighted average exercise price
of $2.36 per share and a weighted average remaining contractual life of 1.43 years.
Number Outstanding Number Exercisable Exercise Price ($) Weighted Average Remaining Contractual Life (Years) Proceeds
to Company if Exercised ($)
29,750 29,750 2.00 0.01 59,500
948,475 948,475 2.20 0.63 2,086,645
520,455 520,455 2.40 0.27 1,249,092
150,000 25,000 2.47 0.43 370,500
24,000 24,000 3.00 0.01 72,000
19,000 19,000 3.75 0.01 71,250
40,000 40,000 4.53 0.07 181,200
1,731,680 1,606,680 1.43 4,090,187 Warrant
option expense of $54,510 and $164,173 was recorded in the years ended December 31, 2017 and December 31, 2016, respectively.
Total remaining unrecognized compensation cost related to non-vested warrants is approximately $25,590 and is expected to be recognized
over a period of 3.0 years. As of December 31, 2017, the total intrinsic value of warrants was $1,081,382. b)
Options The
Company currently has options outstanding under both its 2011 Equity Incentive Plan (the “2011 Plan”) (for option
issuances prior to 2016) and its 2015 Stock Incentive Plan (as amended, the “2015 Plan”) (for option issuances commencing
in 2016). Effective as of January 1, 2016, no additional awards were or may be made under the 2011 Plan. The
2015 Plan was adopted by the Board of Directors on August 18, 2015 and approved by the stockholders at an annual meeting held
on October 30, 2015. On August 5, 2016, the Board of Directors adopted an amendment to the 2015 Plan to increase the number of
shares of common stock available for issuance under such Plan by 750,000 shares to an aggregate maximum of 1,750,000 shares, which
amendment was approved by the stockholders at an annual meeting held on October 7, 2016. On June 13, 2017, the Board of Directors
adopted a subsequent amendment to the 2015 Plan to increase the number of shares of common stock available for issuance under
such Plan by 750,000 shares to an aggregate maximum of 2,500,000 shares, which amendment was approved by the stockholders at an
annual meeting held on September 8, 2017. The 2015 Plan permits the grant of incentive stock options, non-statutory stock options,
restricted stock awards, stock bonus awards, stock appreciation rights, restricted stock units and performance awards. The primary
purpose of the 2015 Plan is to enhance the Company’s ability to attract and retain the services of qualified employees,
officers, directors, consultants and other service providers upon whose judgment, initiative and efforts the successful conduct
and development of the Company’s business largely depends, and to provide additional incentives to such persons or entities
to devote their utmost effort and skill to the advancement and betterment of the Company, by providing them an opportunity to
participate in the ownership of the Company that is tied to the Company’s performance, thereby giving them an interest in
the success and increased value of the Company. The 2015 Plan is administered by the Compensation Committee comprised solely of
members of the Board of Directors or by the Board of Directors as a whole. The
following table summarizes the changes in options outstanding of the Company during the year ended December 31, 2017:
Number
of Options Weighted
Average Exercise
Price ($)
Outstanding,
December 31, 2016 2,384,300 3.75
Granted 871,000 4.99
Exercised (4,166 ) 3.00
Expired (312,000 ) 4.03
Outstanding,
December 31, 2017 2,939,134 4.09
Exercisable,
December 31, 2017 2,068,134 3.71 2017 During
2017, 4,166 stock options were exercised to purchase shares of common stock at $3.00 per share in a cashless exercise that resulted
in the issuance of 694 shares of common stock. During
2017, stock options to purchase 312,000 shares of common stock expired unexercised. On
January 1, 2017, the Company granted options to purchase 50,000 shares. These options vest on January 1, 2018 and expire 5 years
after the vesting date, with an exercise price of $4.80 per share. The Company has calculated the estimated fair market value
of these options at $157,890, using the Black-Scholes model and the following assumptions: term 6 years, stock price $4.57, exercise
price $4.80, 80.70% volatility, 2.26% risk free rate. On
February 13, 2017, the Company granted options to purchase 25,000 shares. These options vest on February 13, 2018 and expire 5
years after the vesting date, with an exercise price of $5.00 per share. The Company has calculated the estimated fair market
value of these options at $76,773, using the Black-Scholes model and the following assumptions: term 6 years, stock price $4.52,
exercise price $5.00, 80.17% volatility, 2.24% risk free rate. On
March 30, 2017, the Company granted stock options to purchase 686,000 shares of common stock. These options vest on March 30,
2018 and expire five years after their vesting date, with an exercise price of $5.00 per share. The Company has calculated the
estimated fair market value of these options at $1,898,322, using the Black-Scholes model and the following assumptions: term
of 6 years, stock price $4.18, exercise price $5.00, 79.41% volatility, 2.25% risk free rate. On
April 10, 2017, the Company granted stock options to purchase 100,000 shares of common stock. These options vest on April 10,
2018 and expire 5 years after the vesting date, with an exercise price of $5.00 per share. The Company has calculated the estimated
fair market value of these options at $258,077, using the Black-Scholes model and the following assumptions: term 6 years, stock
price $3.96, exercise price $5.00, 79.33% volatility, 2.18% risk free rate. On
July 13, 2017, the Company granted stock options to purchase 10,000 shares of common stock. These options vest on July 13, 2018
and expire 5 years after the vesting date, with an exercise price of $5.00 per share. The Company has calculated the estimated
fair market value of these options at $19,068, using the Black-Scholes model and the following assumptions: term 6 years, stock
price $3.15, exercise price $5.00, 78.41% volatility, 2.16% risk free rate. On
August 14, 2017, the Company amended the expiry period of stock options to purchase 37,000 shares of common stock, which options
were originally granted on March 20, 2013 and amended on June 27, 2016. The expiration period was extended from four to six years,
with the outside expiration date of March 20, 2022, after vesting for all 37,000 stock options. The Company recalculated the estimated
fair market value of these options using the Black-Scholes model, but the result was deemed to be immaterially different to the
original calculation and the financial statements were not adjusted. On
August 14, 2017, the Company amended the expiry period of stock options to purchase 16,300 shares of common stock, which options
were originally granted on September 2, 2013 and amended on June 27, 2016. The expiration period was extended from four to six
years, with the outside expiration date of September 2, 2022, after vesting for all 16,300 stock options. The Company recalculated
the estimated fair market value of these options using the Black-Scholes model, but the result was deemed to be immaterially different
to the original calculation and the financial statements were not adjusted. 2016 During
2016, stock options to purchase 36,000 shares of common stock expired unexercised. During
2016, 235,000 stock options were exercised to purchase shares of our common stock at $2.50 to $3.00 per share in cashless exercises
that resulted in the issuance of 53,657 shares of common stock. On
April 15, 2016, the Company granted options to purchase 775,000 shares, at an exercise price of $4.00 per share. These options
vest in full twelve months from the date of grant and expire five years from the date of vesting. On
June 23, 2016, the Company granted options to purchase 15,000 shares, at an exercise price of $4.00 per share. The options will
vest in full twelve months from the date of grant and will expire five years from the date of vesting. On
June 27, 2016, the Company amended the expiry period of 37,000 options, originally granted pursuant to Stock Option Agreements
dated March 20, 2013, with an exercise price of $2.35 to $4.35 per share. The expiration period was extended from three to four
years from the date of vesting for all 37,000 stock options. On
June 27, 2016, the Company amended the expiry period of 16,300 options, originally granted on pursuant to Stock Option Agreements
dated September 2, 2013, with an exercise price of $2.35 to $4.35 per share. The expiration period was extended from three to
four years from the date of vesting for all 16,300 stock options. On
September 13, 2016, the Company granted options to purchase 25,000 shares, at an exercise price of $4.65 per share. The options
will vest in full twelve months from the date of grant and will expire five years from the date of vesting. On
November 11, 2016, the Company granted options to purchase 10,000 shares, at an exercise price of $5.00 per share. These options
vest immediately and expire six years from the date of vesting. Below
is a table summarizing the options issued and outstanding as of December 31, 2017, all of which were issued pursuant to the 2011
Plan (for option issuances prior to 2016) or the 2015 Plan (for option issuances commencing in 2016) which have a weighted average
exercise price of $4.09 per share and a weighted average remaining contractual life of 3.43 years.
Number Outstanding Number Exercisable Exercise
Price
($) Weighted Average Remaining Contractual Life
(Years) Proceeds
to Company
if Exercised
($)
17,766 17,766 2.35 0.01 41,750
322,500 322,500 2.50 0.12 806,250
326,667 326,667 3.00 0.23 980,001
17,767 17,767 3.35 0.02 59,519
20,000 20,000 3.80 0.01 76,000
1,115,333 1,115,333 4.00 1.38 4,461,332
17,767 17,767 4.35 0.02 77,286
50,000 - 4.80 0.09 240,000
1,041,334 220,334 5.00 1.53 5,206,670
10,000 10,000 6.31 0.02 63,100
2,939,134 2,068,134 3.43 12,011,908 Stock
option expense of $2,435,088 and $1,678,748 was recorded in the years ended December 31, 2017 and December 31, 2016, respectively.
Total remaining unrecognized compensation cost related to non-vested stock options is approximately $553,407 and is expected to
be recognized over a period of 0.5 year. As of December 31, 2017, the total intrinsic value of stock options was $152,382.</t>
  </si>
  <si>
    <t>Income Taxes</t>
  </si>
  <si>
    <t>Note 9 - Income Taxes</t>
  </si>
  <si>
    <t xml:space="preserve">The
Company has estimated net operating losses for the years ended December 31, 2017 and 2016 of $12.3 million and $11.0 million,
respectively, available to offset taxable income in future years. The
significant components of deferred income taxes and assets as at December 31, 2017 are as follows:
Net
deferred tax liability 2017 $ 2016 $
Excess
of tax over book depreciation and amortization - -
Prepaid
expenses - -
Allowance
for doubtful accounts - -
Accrued
expenses 1,154 -
Stock-based
compensation - -
Net
Operating Losses carry-forward 11,156,839 8,806,016
Research
and development tax credits - -
Gross
deferred tax assets 11,157,993 8,806,016
Valuation
allowance (11,157,993 ) (8,806,016 )
Net
deferred tax asset - -
Summary
Rate Reconciliation 2017 %
Federal
statutory rate 35.0
State
income taxes, net of federal benefit 0.0
Permanent
Differences 0.1
Stock
based compensation (5.8 )
Federal
Research &amp; Development Credits 0.0
Foreign
taxes (3.1 )
Federal
Deferred Rate Decrease (10.3 )
Increase/(decrease)
in valuation reserve (15.9 )
Total
0.0 </t>
  </si>
  <si>
    <t>Commitments and Contingencies</t>
  </si>
  <si>
    <t>Note 10 - Commitments and Contingencies</t>
  </si>
  <si>
    <t>a)
Walloon Region Grant On
March 16, 2010, the Company entered into an agreement with the Walloon Region government in Belgium wherein the Walloon Region
would fund up to a maximum of €1,048,020 Euros to help the research endeavors of the Company in the area of colorectal cancer
(“CRC”). The Company had received the entirety of these funds in respect of approved expenditures as of June 30, 2014.
Under the terms of the agreement, the Company is due to repay €314,406 Euros of this amount by instal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at December 31, 2017, $230,509 was outstanding to be repaid to the Walloon Region under this agreement. b)
Consulting Agreement On
May 11, 2016, Singapore Volition, upon the review and approval by the Company’s Compensation Committee, entered into a consultancy
agreement with PB Commodities Pte. Ltd (“PB Commodities”), for the services of Cameron Reynolds (the “2016 Reynolds
Consulting Agreement”). Under the terms of the 2016 Reynolds Consulting Agreement, PB Commodities shall receive $25,925
per month for the services provided to Singapore Volition by Mr. Reynolds on its behalf. The 2016 Reynolds Consulting Agreement
replaced and terminated the existing consultancy agreement for the provision of office space, office support staff, and consultancy
services between Singapore Volition and PB Commodities dated August 6, 2010, as amended. The 2016 Reynolds Consulting Agreement
was terminated on March 31, 2017 in connection with Mr. Reynolds entering into an Employment Agreement with Volition Diagnostics
UK Limited, effective April 1, 2017. c)
Lease Obligations Payable The
Company leases three Tecan machines (automated liquid handling robots) under a lease classified as a capital lease. The total
cost of this leased laboratory equipment is €571,506 Euros. The leased equipment is amortized on a straight-line basis over
five years. Total accumulated depreciation related to the leased equipment is $346,866 for the year ended December 31, 2017 and
$183,296 for the year ended December 31, 2016. On
October 4, 2016, and effective on October 25, 2016, Belgian Volition entered into a Real Estate Capital Lease Agreement (the “Capital
Lease Agreement”) with ING Asset Finance Belgium S.A. (“ING”). The Capital Lease Agreement became a contractual
obligation of Belgian Volition upon the execution of the Deed of Sale to acquire the Company’s new research and development
facility described below. Pursuant to the Capital Lease Agreement, ING paid €1.12 million Euros in return for Belgian Volition
granting to ING a right of emphyteusis (a form of leasehold) on the property located in the Belgian Créalys zoning at 5032
Isnes-Spy, Rue Phocas Lejeune 22, Gembloux cadastre, 8th division, Section B, n 55 (the “Property”) for a period of
27 years, extendable to the authorized maximum legal term of 99 years. In addition, the Capital Lease Agreement provides that
ING shall grant Belgian Volition a 15-year lease over the Property with an option for Belgian Volition to purchase the Property
outright upon payment of €33,600 Euros at the end of the lease. The Capital Lease Agreement provides that Belgian Volition
shall make the first lease payment of €440,000 Euros following the execution of the Capital Lease Agreement, and then quarterly
lease payments of approximately €13,450 Euros, based on a fixed rate of 2.62% for the term of the lease. On October 25,
2016, Belgian Volition acquired the Property by entering into a Deed of Sale to the Sale Agreement with Gerard Dekoninck S.A.
The purchase price for the Property consisted of €1.2 million Euros exclusive of any closing costs (the “Purchase
Price”). The Purchase Price was funded by Belgian Volition with cash on hand and the monies received under the Capital Lease
Agreement. The Company occupied the Property commencing in March 2017. Total depreciation charged to the income statement, related
to the leased building was $43,633 for the year ended December 31, 2017 and $nil for the year ended December 31, 2016. The
following is a schedule showing the future minimum lease payments under capital leases by years and the present value of the minimum
payments as of December 31, 2017.
2018 $ 163,100
2019 $ 163,100
2020 $ 112,141
2021 $ 64,439
2022 $ 64,438
Greater
than 5 years $ 604,092
Total
minimum lease payments $ 1,171,310
Less:
Amount representing interest $ (157,542 )
Present
value of minimum lease payments $ 1,013,768 The
Company also leases premises, facilities and motor vehicles under operating leases with terms ranging from 12 months to 36 months.
The annual non-cancelable operating lease payments on these leases are as follows:
2018 $ 214,152
2019 $ 64,249
2020 $ 51,022
2021 $ 13,982
Total $ 343,405 d)
Hvidovre Hospital, Denmark Agreements On
November 2, 2016, the Company entered into a clinical research agreement with Hvidovre Hospital, University of Copenhagen in Denmark,
relating to a program of samples testing associated with CRC and other diseases. This first phase of the agreement will expire
on September 30, 2018 and the Company may participate in additional phases upon its election (and payment of required amounts).
Total payments (inclusive of local taxes) to be made by the Company under the agreement for the first phase are DKR 15,000,000.
As of December 31, 2017, approximately $1.03 million is still to be paid by the Company for the first phase by September 2018. e)
Munich University Agreement On
August 16, 2016, the Company entered into a collaborative research agreement with Munich University, Germany, relating to a program
of samples testing. The agreement is for a period of three years from August 1, 2017 to July 31, 2020. The total payments payable
by the Company in accordance with the agreement are €360,000 Euros. As of December 31, 2017, approximately $431,294 is still
to be paid by the Company under this agreement. f)
Long Term Debt: Preface S.A. Loan Agreement On
September 16, 2016, Belgian Volition entered into an unsecured loan agreement with Namur Invest or Preface S.A. for the amount
of €440,000 Euros (the “Loan Agreement”). The proceeds from the Loan Agreement were received by Belgian Volition
on October 20, 2016. The Loan Agreement provides for an approximate 7-year term, a fixed interest rate at 4.85%, and interest
only payments between the receipt of proceeds and June 30, 2017. The proceeds from this Loan Agreement were used for the first
payment on the Real Estate Capital Lease Agreement. See Note 10(c) for additional details. As of December 31 2017, the balance
payable in principal and interest was $492,212 and $76,072, respectively. On
May 2, 2017, Belgian Volition entered into an additional unsecured loan agreement with Namur Invest or Preface S.A. for the amount
of €350,000 Euros (the “May 2017 Loan Agreement”). The May 2017 Loan Agreement provides for an approximate 3.5-year
repayment term, a fixed interest rate at 4.00% and interest only payments between the receipt of proceeds and December 31, 2017.
Thereafter, the May 2017 Loan Agreement requires monthly payments of €8,944 Euros. The proceeds from the May 2017 Loan Agreement
will be used to fund a pathway study for– the Nu.Q Colorectal Cancer Screening Triage Test and other diagnostic products.
As of December 31., 2017, the balance payable in principal and interest was $419,314 and $30,734 respectively. g)
Long Term Debt: ING Loan Agreement On
October 25, 2016, Belgian Volition entered into a secured loan agreement with ING for an amount up to €270,000 Euros (the
“Supplemental Loan”). The Supplemental Loan provides for a 15-year term commencing on March 31, 2017, a fixed interest
rate at 2.96%, and quarterly repayments of €5,536 Euros, commencing on April 28, 2017. The maximum amount of the loan facility
had been drawn down by Belgian Volition by the loan commencement date of March 31, 2017 and interest only payments were made from
the initial draw down of the loan until September 30, 2017. The proceeds of the Supplemental Loan were used to finance the construction
of a laboratory in the new research and development facility. See Note 10 (c) for additional details. As of December 31, 2017,
the balance payable in principal and interest was $306,030 and $65,405 respectively. h)
Clinical Study Agreement with the University of Michigan On
July 17, 2017, Volition America entered into a Clinical Study Agreement with the Regents of the University of Michigan, (the “University
of Michigan”), with regards to Volition America’s participation, with the University of Michigan and the National
Cancer Institute Early Detection Research Network (“EDRN”), in a clinical study (the “University of Michigan
Clinical Study Agreement”) involving approximately 13,500 samples. The enrollment period and sample collection is anticipated
to take up to 3 years to complete. The total maximum payment due by Volition America in accordance with the agreement is $3 million
spread over 12 equal quarterly installments of $250,000. As of December 31, 2017, $500,000 of costs have been incurred. The foregoing
description of the University of Michigan Clinical Study Agreement does not purport to summarize all terms and conditions thereof
and is qualified in its entirety by reference to Exhibit 10.33. i)
National University Hospital Singapore. Agreement On
July 15, 2017, the Company entered into a research collaboration with the National University of Singapore for cohorts in development
of a CRC blood test. The agreement is for a period of two years from July 2017 to July 2019. The total payments payable by the
Company in accordance with the agreement are $48,000. For the period ended December 2017, $38,400 has been paid and $9,600 is
still payable by the Company under this agreement. j)
Straight Loan: ING Loan Agreement On
August 28, 2017, Belgian Volition received prefunding of €200,000 Euros from ING, pursuant to a loan agreement (the “Straight
Loan Agreement”) entered into on December 13, 2016 and repayable upon receipt of grants for investment in Créalys business
park from the Walloon Region. The term of the Straight Loan Agreement is until July 2018, on a rolling monthly basis at an interest
rate of the Euribor rate + 2%. The proceeds of the Straight Loan Agreement were used to finance the investment in the Créalys
business park. As of December 31, 2017, the balance payable in principal and interest was $239,608 and $9,584 respectively. k)
Long Term Debt: SOFINEX Loan Agreement On
September 20, 2017, VolitionRX and Belgian Volition entered into an unsecured loan agreement with SOFINEX, a Belgian public organization
focused on the internationalization of Walloon companies, for an amount up to €1,000,000 Euros with draws of up to €250,000
Euros every six months through June 2019. The loan agreement provides for a 7-year repayment term, with a grace period for principal
payments until December 31, 2019, and a fixed interest rate of 4.5%. As of December 31, 2017, €250,000 Euros cash has been
drawn down under this agreement. As of December 31, 2017, the balance payable in principal and interest was $299,510 and $0 respectively. l)
Legal Proceedings There
are no legal proceedings which the Company believes will have a material adverse effect on its financial position.</t>
  </si>
  <si>
    <t>Subsequent Events</t>
  </si>
  <si>
    <t>Note 11 - Subsequent Events</t>
  </si>
  <si>
    <t>On
January 23, 2018, the Company granted stock options to purchase 780,000 shares of common stock. These options vest on January
23, 2019 and expire 5 years after the vesting date, with an exercise price of $4.00 per share. On
January 31, 2018, stock options to purchase 10,000 shares of common stock expired unexercised. On
February 5, 2018, 26,400 warrants were exercised at $2.00 per share in a cashless exercise that resulted in the issuance of 11,399
shares of common stock.</t>
  </si>
  <si>
    <t>Summary of Significant Accounting Policies (Policies)</t>
  </si>
  <si>
    <t>Summary Of Significant Accounting Policies Policies</t>
  </si>
  <si>
    <t>Basis of Presentation</t>
  </si>
  <si>
    <t>The
financial statements of the Company have been prepared in accordance with U.S. GAAP and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analysis of intangible assets
and valuations of equity-based payment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si>
  <si>
    <t>Principles of Consolidation</t>
  </si>
  <si>
    <t>The
accompanying consolidated financial statements for the year ended December 31, 2017 include the accounts of the Company and its
wholly-owned subsidiaries, Volition America, Singapore Volition, Belgian Volition, Hypergenomics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December 31, 2017 and December 31, 2016, the Company had $10,116,263 and $21,678,734, respectively, in cash and cash equivalents.
At December 31, 2017 and December 31, 2016, the Company had approximately $7,369,647 and $17,154,377, respectively, in its domestic
accounts in excess of Federal Deposit Insurance Corporation insured limits. At December 31, 2017 and December 31, 2016, the Company
had approximately $1,921,115 and $2,401,894, respectively, in its foreign accounts in excess of the Belgian Deposit Guarantee
insured limits. At December 31, 2017 and December 31, 2016, the Company had approximately $161,189 and $1,719,937, respectively,
in its foreign accounts in excess of the Singapore Deposit Insurance Scheme. At December 31, 2017 and December 31, 2016, the Company
had $184,234 and $nil, respectively, in its foreign accounts in excess of the UK Deposit Protection Scheme.</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7, 2,357,380
dilutive warrants and options were excluded from the diluted EPS calculation as their effect is anti-dilutive. As of December
31, 2016, 2,548,666 dilutive warrants and options were excluded from the diluted EPS calculation as their effect is anti-dilutive.</t>
  </si>
  <si>
    <t>Foreign Currency Translation</t>
  </si>
  <si>
    <t>The
Company has functional currencies in the Euro, the United States dollar and British Pounds Sterling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f foreign currency denominated transactions are included in Other Comprehensive Income (Los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Other Comprehensive Loss</t>
  </si>
  <si>
    <t>ASC
220, Other Comprehensive Loss,</t>
  </si>
  <si>
    <t>Revenue Recognition</t>
  </si>
  <si>
    <t>The
Company recognizes revenue when all of the following have occurred (i) persuasive evidence of an arrangement exists, (ii) delivery
has occurred or services have been rendered, (iii) the price is fixed or determinable and (iv) the ability to collect is reasonably
assured.</t>
  </si>
  <si>
    <t>Research and Development</t>
  </si>
  <si>
    <t>In
accordance with ASC 730, the Company follows the policy of expensing its research and development costs in the period in which
they are incurred. The Company incurred research and development expenses of $8.9 million and $7.9 million during the years ended
December 31, 2017 and 2016, respectively.</t>
  </si>
  <si>
    <t>Impairment of Long-Lived Assets</t>
  </si>
  <si>
    <t>In
accordance with ASC 360, Property Plant and Equipment</t>
  </si>
  <si>
    <t>Stock-Based Compensation</t>
  </si>
  <si>
    <t>The
Company records stock-based compensation in accordance with ASC 718, Compensation – Stock Compensation Equity-Based Payments to Non-Employees</t>
  </si>
  <si>
    <t>Grants received</t>
  </si>
  <si>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si>
  <si>
    <t>Reclassification</t>
  </si>
  <si>
    <t>Certain
balances in previously issued financial statements have been reclassified to be consistent with the current period presentation.</t>
  </si>
  <si>
    <t>Recent Accounting Pronouncements</t>
  </si>
  <si>
    <t>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 (Tables)</t>
  </si>
  <si>
    <t>Property And Equipment Tables</t>
  </si>
  <si>
    <t xml:space="preserve">December 31,
2017
Accumulated Net Carrying
Cost Depreciation Value
Useful Life $ $ $
Computer hardware and software 3 years 239,133 93,422 145,711
Laboratory equipment 5 years 1,575,354 653,636 921,718
Office furniture and equipment 5 years 207,208 54,479 152,729
Buildings 30 years 1,571,004 43,632 1,527,372
Building improvements 5-15 years 673,157 35,748 637,409
Land Not amortized 95,843 - 95,843
4,361,699 880,917 3,480,782
December 31,
2016
Accumulated Net Carrying
Cost Depreciation Value
Useful Life $ $ $
Computer hardware and software 3 years 157,002 68,229 88,773
Laboratory equipment 5 years 892,485 334,837 557,648
Office furniture and equipment 5 years 32,932 23,361 9,571
Buildings 30 years 1,378,911 - 1,378,911
Building improvements 5-15 years - - -
Land Not amortized 84,124 - 84,124
2,545,454 426,427 2,119,027 </t>
  </si>
  <si>
    <t>Intangible Assets (Tables)</t>
  </si>
  <si>
    <t>Intangible Assets Tables</t>
  </si>
  <si>
    <t>Schedule of Intangible Assets</t>
  </si>
  <si>
    <t>December 31,
2017
Accumulated Net Carrying
Cost Amortization Value
$ $ $
Patents 1,213,314 636,917 576,397
December 31,
2016
Accumulated Net Carrying
Cost Amortization Value
$ $ $
Patents 1,085,133 482,940 602,193</t>
  </si>
  <si>
    <t>Schedule of Intangible Assets, Future Amortization Expense</t>
  </si>
  <si>
    <t xml:space="preserve">2018 $ 92,610
2019 $ 92,610
2020 $ 92,610
2021 $ 92,610
2022 $ 92,610
Thereafter $ 113,347
Total $ 576,397 </t>
  </si>
  <si>
    <t>Warrants and Options (Tables)</t>
  </si>
  <si>
    <t>Warrant [Member]</t>
  </si>
  <si>
    <t>Summarizes changes in warrants outstanding</t>
  </si>
  <si>
    <t xml:space="preserve">Number of Warrants
Weighted Average Exercise Price ($)
Outstanding, December 31, 2016 2,162,638 2.40
Granted - -
Exercised (392,651 ) 2.38
Expired (38,307 ) 2.40
Outstanding, December 31, 2017 1,731,680 2.36
Exercisable, December 31, 2017 1,606,680 2.35 </t>
  </si>
  <si>
    <t>Summarizes warrants issued and outstanding</t>
  </si>
  <si>
    <t xml:space="preserve">Number Outstanding
Number Exercisable
Exercise Price ($)
Weighted Average Remaining Contractual Life (Years)
Proceeds to Company if Exercised ($)
29,750 29,750 2.00 0.01 59,500
948,475 948,475 2.20 0.63 2,086,645
520,455 520,455 2.40 0.27 1,249,092
150,000 25,000 2.47 0.43 370,500
24,000 24,000 3.00 0.01 72,000
19,000 19,000 3.75 0.01 71,250
40,000 40,000 4.53 0.07 181,200
1,731,680 1,606,680 1.43 4,090,187 </t>
  </si>
  <si>
    <t>Option [Member]</t>
  </si>
  <si>
    <t xml:space="preserve">Number of Options
Weighted Average Exercise Price ($)
Outstanding, December 31, 2016 2,384,300 3.75
Granted 871,000 4.99
Exercised (4,166 ) 3.00
Expired (312,000 ) 4.03
Outstanding, December 31, 2017 2,939,134 4.09
Exercisable, December 31, 2017 2,068,134 3.71 </t>
  </si>
  <si>
    <t xml:space="preserve">Number Outstanding
Number Exercisable
Exercise Price ($)
Weighted Average Remaining Contractual Life (Years)
Proceeds to Company if Exercised ($)
17,766 17,766 2.35 0.01 41,750
322,500 322,500 2.50 0.12 806,250
326,667 326,667 3.00 0.23 980,001
17,767 17,767 3.35 0.02 59,519
20,000 20,000 3.80 0.01 76,000
1,115,333 1,115,333 4.00 1.38 4,461,332
17,767 17,767 4.35 0.02 77,286
50,000 - 4.80 0.09 240,000
1,041,334 220,334 5.00 1.53 5,206,670
10,000 10,000 6.31 0.02 63,100
2,939,134 2,068,134 3.43 12,011,908 </t>
  </si>
  <si>
    <t>Income Taxes (Tables)</t>
  </si>
  <si>
    <t>Income Taxes Tables</t>
  </si>
  <si>
    <t>Schedule of Deferred Tax Assets and Liabilities</t>
  </si>
  <si>
    <t xml:space="preserve">Net deferred tax liability
2017 $
2016 $
Excess of tax over book depreciation and amortization - -
Prepaid expenses - -
Allowance for doubtful accounts - -
Accrued expenses 1,154 -
Stock-based compensation - -
Net Operating Losses carry-forward 11,156,839 8,806,016
Research and development tax credits - -
Gross deferred tax assets 11,157,993 8,806,016
Valuation allowance (11,157,993 ) (8,806,016 )
Net deferred tax asset - - </t>
  </si>
  <si>
    <t>Schedule of Effective Income Tax Rate Reconciliation</t>
  </si>
  <si>
    <t xml:space="preserve">Summary Rate Reconciliation
2017 %
Federal statutory rate 35.0
State income taxes, net of federal benefit 0.0
Permanent Differences 0.1
Stock based compensation (5.8 )
Federal Research &amp; Development Credits 0.0
Foreign taxes (3.1 )
Federal Deferred Rate Decrease (10.3 )
Increase/(decrease) in valuation reserve (15.9 )
Total 0.0 </t>
  </si>
  <si>
    <t>Commitments and Contingencies (Tables)</t>
  </si>
  <si>
    <t>Commitments And Contingencies</t>
  </si>
  <si>
    <t>Schedule of Future Minimum Lease Payments for Capital Leases</t>
  </si>
  <si>
    <t xml:space="preserve">2018 $ 163,100
2019 $ 163,100
2020 $ 112,141
2021 $ 64,439
2022 $ 64,438
Greater
than 5 years $ 604,092
Total
minimum lease payments $ 1,171,310
Less:
Amount representing interest $ (157,542 )
Present
value of minimum lease payments $ 1,013,768 </t>
  </si>
  <si>
    <t>Operating lease payments</t>
  </si>
  <si>
    <t xml:space="preserve">2018 $ 214,152
2019 $ 64,249
2020 $ 51,022
2021 $ 13,982
Total $ 343,405 </t>
  </si>
  <si>
    <t>Nature of Operations (Details Narrative)</t>
  </si>
  <si>
    <t>Nature Of Operations Details Narrative</t>
  </si>
  <si>
    <t>State of Incorporation</t>
  </si>
  <si>
    <t>Delaware</t>
  </si>
  <si>
    <t>Date of Incorporation</t>
  </si>
  <si>
    <t>Sep. 24,
		1998</t>
  </si>
  <si>
    <t>Common stock shares held, percentage</t>
  </si>
  <si>
    <t>85.00%</t>
  </si>
  <si>
    <t>Going Concern (Details Narrative) - USD ($)</t>
  </si>
  <si>
    <t>89 Months Ended</t>
  </si>
  <si>
    <t>Going Concern Details Narrative</t>
  </si>
  <si>
    <t>Summary of Significant Accounting Policies (Details Narrative) - USD ($)</t>
  </si>
  <si>
    <t>Dec. 31, 2015</t>
  </si>
  <si>
    <t>Federal Deposit Insurance Corporation insured limits</t>
  </si>
  <si>
    <t>Research and development expenses</t>
  </si>
  <si>
    <t>Impairment losses</t>
  </si>
  <si>
    <t>Belgian Deposit Guarantee [Member]</t>
  </si>
  <si>
    <t>Singapore Deposit Insurance [Member]</t>
  </si>
  <si>
    <t>UK Deposit Protection Scheme [Member]</t>
  </si>
  <si>
    <t>Dilutive Warrants And Options [Member]</t>
  </si>
  <si>
    <t>Potentially dilutive warrants and options</t>
  </si>
  <si>
    <t>Property and Equipment (Details) - USD ($)</t>
  </si>
  <si>
    <t>Cost</t>
  </si>
  <si>
    <t>Accumulated Depreciation</t>
  </si>
  <si>
    <t>Net Carrying Value</t>
  </si>
  <si>
    <t>Computer equipment and computer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0 years</t>
  </si>
  <si>
    <t>Property and Equipment (Details Narrative)</t>
  </si>
  <si>
    <t>1 Months Ended</t>
  </si>
  <si>
    <t>Oct. 25, 2016EUR (€)</t>
  </si>
  <si>
    <t>Dec. 31, 2017USD ($)</t>
  </si>
  <si>
    <t>Dec. 31, 2016USD ($)</t>
  </si>
  <si>
    <t>Dec. 31, 2017EUR (€)</t>
  </si>
  <si>
    <t>Depreciation Expense | $</t>
  </si>
  <si>
    <t>Building improvements</t>
  </si>
  <si>
    <t>Research and development laboratory equipment</t>
  </si>
  <si>
    <t>Capital Lease Agreement [Member]</t>
  </si>
  <si>
    <t>Payment to purchase of real property</t>
  </si>
  <si>
    <t>Intangible Assets (Details) - USD ($)</t>
  </si>
  <si>
    <t>Patents [Member]</t>
  </si>
  <si>
    <t>Accumulated Amortization</t>
  </si>
  <si>
    <t>Intangible Assets (Details 1) - USD ($)</t>
  </si>
  <si>
    <t>Intangible Assets Details 1</t>
  </si>
  <si>
    <t>Thereafter</t>
  </si>
  <si>
    <t>Intangible Assets (Details Narrative) - USD ($)</t>
  </si>
  <si>
    <t>Amortization expense</t>
  </si>
  <si>
    <t>Minimum [Member]</t>
  </si>
  <si>
    <t>Amortization of long-lived asset on straight line basis</t>
  </si>
  <si>
    <t>8 years</t>
  </si>
  <si>
    <t>Maximum [Member]</t>
  </si>
  <si>
    <t>20 years</t>
  </si>
  <si>
    <t>Common Stock (Details Narrative) - USD ($)</t>
  </si>
  <si>
    <t>Total net proceeds from issuance of common shares</t>
  </si>
  <si>
    <t>Common stock price per share</t>
  </si>
  <si>
    <t>Stock Issued During Period, Value</t>
  </si>
  <si>
    <t>Stock Issued During Period, Shares</t>
  </si>
  <si>
    <t>Legal expenses and stock market listing fees</t>
  </si>
  <si>
    <t>Common Stock 1 [Member]</t>
  </si>
  <si>
    <t>Common Stock 2 [Member]</t>
  </si>
  <si>
    <t>Stock option [Member]</t>
  </si>
  <si>
    <t>Stock options and warrants to purchase</t>
  </si>
  <si>
    <t>Exercise price</t>
  </si>
  <si>
    <t>Stock option [Member] | Minimum [Member]</t>
  </si>
  <si>
    <t>Stock option [Member] | Maximum [Member]</t>
  </si>
  <si>
    <t>Warrants [Member]</t>
  </si>
  <si>
    <t>Warrants 1 [Member]</t>
  </si>
  <si>
    <t>Warrants 2 [Member]</t>
  </si>
  <si>
    <t>Warrants And Options (Details) - Warrant [Member]</t>
  </si>
  <si>
    <t>Dec. 31, 2017$ / sharesshares</t>
  </si>
  <si>
    <t>Number of Warrants</t>
  </si>
  <si>
    <t>Outstanding, December 31, 2016 | shares</t>
  </si>
  <si>
    <t>Granted | shares</t>
  </si>
  <si>
    <t>Exercised | shares</t>
  </si>
  <si>
    <t>Expired | shares</t>
  </si>
  <si>
    <t>Outstanding, December 31, 2017 | shares</t>
  </si>
  <si>
    <t>Exercisable, December 31, 2017 | shares</t>
  </si>
  <si>
    <t>Weighted Average Exercise Price</t>
  </si>
  <si>
    <t>Outstanding, December 31, 2016 | $ / shares</t>
  </si>
  <si>
    <t>Granted | $ / shares</t>
  </si>
  <si>
    <t>Exercised | $ / shares</t>
  </si>
  <si>
    <t>Expired | $ / shares</t>
  </si>
  <si>
    <t>Outstanding, December 31, 2017 | $ / shares</t>
  </si>
  <si>
    <t>Exercisable, December 31, 2017 | $ / shares</t>
  </si>
  <si>
    <t>Warrants And Options (Details 1) - USD ($)</t>
  </si>
  <si>
    <t>Nov. 14, 2016</t>
  </si>
  <si>
    <t>Jul. 11, 2016</t>
  </si>
  <si>
    <t>May 04, 2016</t>
  </si>
  <si>
    <t>Warrant One [Member]</t>
  </si>
  <si>
    <t>Number Outstanding</t>
  </si>
  <si>
    <t>Number Exercisable</t>
  </si>
  <si>
    <t>Exercise Price</t>
  </si>
  <si>
    <t>Weighted Average Remaining Contractual Life (Years)</t>
  </si>
  <si>
    <t>4 days</t>
  </si>
  <si>
    <t>Proceeds to Company if Exercised</t>
  </si>
  <si>
    <t>Warrant Two [Member]</t>
  </si>
  <si>
    <t>7 months 17 days</t>
  </si>
  <si>
    <t>Warrant Three [Member]</t>
  </si>
  <si>
    <t>3 months 8 days</t>
  </si>
  <si>
    <t>Warrant Four [Member]</t>
  </si>
  <si>
    <t>5 months 5 days</t>
  </si>
  <si>
    <t>Warrant Five [Member]</t>
  </si>
  <si>
    <t>Warrant Six [Member]</t>
  </si>
  <si>
    <t>Warrant Seven [Member]</t>
  </si>
  <si>
    <t>26 days</t>
  </si>
  <si>
    <t>1 year 5 months 5 days</t>
  </si>
  <si>
    <t>1 year 10 months 24 days</t>
  </si>
  <si>
    <t>Warrants And Options (Details 2) - Option [Member]</t>
  </si>
  <si>
    <t>Number of Options</t>
  </si>
  <si>
    <t>Warrants And Options (Details 3)</t>
  </si>
  <si>
    <t>Dec. 31, 2017USD ($)$ / sharesshares</t>
  </si>
  <si>
    <t>Option One [Member]</t>
  </si>
  <si>
    <t>Exercise Price | $ / shares</t>
  </si>
  <si>
    <t>Proceeds to Company if Exercised | $</t>
  </si>
  <si>
    <t>Option Two [Member]</t>
  </si>
  <si>
    <t>1 month 13 days</t>
  </si>
  <si>
    <t>Option Three [Member]</t>
  </si>
  <si>
    <t>2 months 23 days</t>
  </si>
  <si>
    <t>Option Four [Member]</t>
  </si>
  <si>
    <t>7 days</t>
  </si>
  <si>
    <t>Option Five [Member]</t>
  </si>
  <si>
    <t>Option Six [Member]</t>
  </si>
  <si>
    <t>1 year 4 months 17 days</t>
  </si>
  <si>
    <t>Option Seven [Member]</t>
  </si>
  <si>
    <t>Option Eight [Member]</t>
  </si>
  <si>
    <t>1 month 2 days</t>
  </si>
  <si>
    <t>Option Nine [Member]</t>
  </si>
  <si>
    <t>1 year 6 months 10 days</t>
  </si>
  <si>
    <t>Option Ten [Member]</t>
  </si>
  <si>
    <t>3 years 5 months 5 days</t>
  </si>
  <si>
    <t>Warrants And Options (Details Narrative) - USD ($)</t>
  </si>
  <si>
    <t>Sep. 08, 2017</t>
  </si>
  <si>
    <t>Aug. 14, 2017</t>
  </si>
  <si>
    <t>Jul. 13, 2017</t>
  </si>
  <si>
    <t>Apr. 10, 2017</t>
  </si>
  <si>
    <t>Nov. 11, 2016</t>
  </si>
  <si>
    <t>Sep. 13, 2016</t>
  </si>
  <si>
    <t>Aug. 22, 2017</t>
  </si>
  <si>
    <t>Mar. 30, 2017</t>
  </si>
  <si>
    <t>Feb. 14, 2017</t>
  </si>
  <si>
    <t>Feb. 13, 2017</t>
  </si>
  <si>
    <t>Jun. 27, 2016</t>
  </si>
  <si>
    <t>Jun. 23, 2016</t>
  </si>
  <si>
    <t>Apr. 15, 2016</t>
  </si>
  <si>
    <t>Aug. 05, 2016</t>
  </si>
  <si>
    <t>Unrecognized compensation cost of non-vested stock options</t>
  </si>
  <si>
    <t>Unrecognized compensation cost of non-vested warrants recognition period</t>
  </si>
  <si>
    <t>6 months</t>
  </si>
  <si>
    <t>Stock options warrants</t>
  </si>
  <si>
    <t>Stock per share price</t>
  </si>
  <si>
    <t>Expected term</t>
  </si>
  <si>
    <t>4 years</t>
  </si>
  <si>
    <t>Volatility</t>
  </si>
  <si>
    <t>55.65%</t>
  </si>
  <si>
    <t>Risk free rate</t>
  </si>
  <si>
    <t>0.66%</t>
  </si>
  <si>
    <t>Outstanding, December 31, 2017</t>
  </si>
  <si>
    <t>Weighted average remaining contractual life</t>
  </si>
  <si>
    <t>Weighted average exercise price</t>
  </si>
  <si>
    <t>Stock option vesting date</t>
  </si>
  <si>
    <t>Aug. 7,
		2013</t>
  </si>
  <si>
    <t>May 11,
		2012</t>
  </si>
  <si>
    <t>Unrecognized compensation cost of non-vested warrants</t>
  </si>
  <si>
    <t>Warrants expired</t>
  </si>
  <si>
    <t>Aggregate Intrinsic value</t>
  </si>
  <si>
    <t>Warrants exercised</t>
  </si>
  <si>
    <t>Proceeds from Issuance of Warrants</t>
  </si>
  <si>
    <t>Warrant option expense</t>
  </si>
  <si>
    <t>Minimum [Member] | Warrant [Member]</t>
  </si>
  <si>
    <t>Warrants Expiration Date</t>
  </si>
  <si>
    <t>Aug. 7,
		2016</t>
  </si>
  <si>
    <t>May 10,
		2016</t>
  </si>
  <si>
    <t>Maximum [Member] | Warrant [Member]</t>
  </si>
  <si>
    <t>Aug. 7,
		2017</t>
  </si>
  <si>
    <t>May 10,
		2017</t>
  </si>
  <si>
    <t>On September 26, 2014 [Member] | Warrant [Member]</t>
  </si>
  <si>
    <t>Sep. 26,
		2018</t>
  </si>
  <si>
    <t>On September 26, 2014 [Member] | Minimum [Member] | Warrant [Member]</t>
  </si>
  <si>
    <t>Expiration period</t>
  </si>
  <si>
    <t>On September 26, 2014 [Member] | Maximum [Member] | Warrant [Member]</t>
  </si>
  <si>
    <t>On November 17, 2014 [Member] | Warrant [Member]</t>
  </si>
  <si>
    <t>Nov. 17,
		2018</t>
  </si>
  <si>
    <t>On November 17, 2014 [Member] | Minimum [Member] | Warrant [Member]</t>
  </si>
  <si>
    <t>On November 17, 2014 [Member] | Maximum [Member] | Warrant [Member]</t>
  </si>
  <si>
    <t>6 years</t>
  </si>
  <si>
    <t>12 months</t>
  </si>
  <si>
    <t>78.41%</t>
  </si>
  <si>
    <t>79.33%</t>
  </si>
  <si>
    <t>79.41%</t>
  </si>
  <si>
    <t>80.17%</t>
  </si>
  <si>
    <t>2.16%</t>
  </si>
  <si>
    <t>2.18%</t>
  </si>
  <si>
    <t>2.25%</t>
  </si>
  <si>
    <t>2.24%</t>
  </si>
  <si>
    <t>Jul. 13,
		2018</t>
  </si>
  <si>
    <t>Apr. 10,
		2018</t>
  </si>
  <si>
    <t>Mar. 30,
		2018</t>
  </si>
  <si>
    <t>Feb. 13,
		2018</t>
  </si>
  <si>
    <t>Term</t>
  </si>
  <si>
    <t>Fair market value</t>
  </si>
  <si>
    <t>Common stock shares increased for future issuance</t>
  </si>
  <si>
    <t>Common stock shares reserved for future issuance</t>
  </si>
  <si>
    <t>Stock option [Member] | 2011 Plan Or 2015 [Member]</t>
  </si>
  <si>
    <t>Stock option [Member] | September 2, 2013 [Member]</t>
  </si>
  <si>
    <t>Stock option [Member] | September 2, 2013 [Member] | Minimum [Member]</t>
  </si>
  <si>
    <t>Stock option [Member] | September 2, 2013 [Member] | Maximum [Member]</t>
  </si>
  <si>
    <t>Stock option [Member] | March 20, 2013 [Member]</t>
  </si>
  <si>
    <t>Stock option [Member] | March 20, 2013 [Member] | Minimum [Member]</t>
  </si>
  <si>
    <t>Stock option [Member] | March 20, 2013 [Member] | Maximum [Member]</t>
  </si>
  <si>
    <t>Stock option [Member] | 2016 [Member]</t>
  </si>
  <si>
    <t>Stock option [Member] | Issued On 09/02/13 [Member]</t>
  </si>
  <si>
    <t>Sep. 2,
		2022</t>
  </si>
  <si>
    <t>Stock option [Member] | Issued On 09/02/13 [Member] | Minimum [Member]</t>
  </si>
  <si>
    <t>Stock option [Member] | Issued On 09/02/13 [Member] | Maximum [Member]</t>
  </si>
  <si>
    <t>Stock option [Member] | On 03/20/13 [Member]</t>
  </si>
  <si>
    <t>Mar. 20,
		2022</t>
  </si>
  <si>
    <t>Stock option [Member] | On 03/20/13 [Member] | Minimum [Member]</t>
  </si>
  <si>
    <t>Stock option [Member] | On 03/20/13 [Member] | Maximum [Member]</t>
  </si>
  <si>
    <t>Stock option [Member] | On January 1, 2017 [Member]</t>
  </si>
  <si>
    <t>80.70%</t>
  </si>
  <si>
    <t>2.26%</t>
  </si>
  <si>
    <t>Jan. 1,
		2018</t>
  </si>
  <si>
    <t>Income Taxes (Details 1) - USD ($)</t>
  </si>
  <si>
    <t>Net deferred tax liability</t>
  </si>
  <si>
    <t>Excess of tax over book depreciation and amortization</t>
  </si>
  <si>
    <t>Allowance for doubtful accounts</t>
  </si>
  <si>
    <t>Accrued expenses</t>
  </si>
  <si>
    <t>Stock-based compensation</t>
  </si>
  <si>
    <t>Net Operating Losses carry-forward</t>
  </si>
  <si>
    <t>Research and development tax credits</t>
  </si>
  <si>
    <t>Gross deferred tax assets</t>
  </si>
  <si>
    <t>Valuation allowance</t>
  </si>
  <si>
    <t>Net deferred tax asset</t>
  </si>
  <si>
    <t>Income Taxes (Details 2)</t>
  </si>
  <si>
    <t>Summary Rate Reconciliation</t>
  </si>
  <si>
    <t>Federal statutory rate</t>
  </si>
  <si>
    <t>35.00%</t>
  </si>
  <si>
    <t>State income taxes, net of federal benefit</t>
  </si>
  <si>
    <t>0.00%</t>
  </si>
  <si>
    <t>Permanent Differences</t>
  </si>
  <si>
    <t>0.10%</t>
  </si>
  <si>
    <t>(5.80%)</t>
  </si>
  <si>
    <t>Federal Research &amp; Development Credits</t>
  </si>
  <si>
    <t>Foreign taxes</t>
  </si>
  <si>
    <t>(3.10%)</t>
  </si>
  <si>
    <t>Federal Deferred Rate Decrease</t>
  </si>
  <si>
    <t>(10.30%)</t>
  </si>
  <si>
    <t>Increase/(decrease) in valuation reserve</t>
  </si>
  <si>
    <t>(15.90%)</t>
  </si>
  <si>
    <t>Income Taxes (Details Narrative) - USD ($)</t>
  </si>
  <si>
    <t>Income Taxes Details Narrative</t>
  </si>
  <si>
    <t>Net operating losses</t>
  </si>
  <si>
    <t>Commitments and Contingencies (Details)</t>
  </si>
  <si>
    <t>Commitments And Contingencies Details</t>
  </si>
  <si>
    <t>Greater than 5 years</t>
  </si>
  <si>
    <t>Total minimum lease payments</t>
  </si>
  <si>
    <t>Less: Amount representing interest</t>
  </si>
  <si>
    <t>Present value of minimum lease payments</t>
  </si>
  <si>
    <t>Commitments and Contingencies (Details 1)</t>
  </si>
  <si>
    <t>Commitments And Contingencies Details 1</t>
  </si>
  <si>
    <t>Commitments and Contingencies (Details Narrative)</t>
  </si>
  <si>
    <t>May 02, 2017EUR (€)</t>
  </si>
  <si>
    <t>Nov. 02, 2016EUR (€)</t>
  </si>
  <si>
    <t>Oct. 04, 2016EUR (€)</t>
  </si>
  <si>
    <t>Sep. 20, 2017EUR (€)</t>
  </si>
  <si>
    <t>Aug. 28, 2017EUR (€)</t>
  </si>
  <si>
    <t>Jul. 17, 2017USD ($)</t>
  </si>
  <si>
    <t>Sep. 16, 2016EUR (€)</t>
  </si>
  <si>
    <t>Mar. 16, 2010EUR (€)</t>
  </si>
  <si>
    <t>Aug. 16, 2016EUR (€)</t>
  </si>
  <si>
    <t>May 11, 2016USD ($)</t>
  </si>
  <si>
    <t>Total cost of this leased laboratory equipment</t>
  </si>
  <si>
    <t>Leased equipment amortized period</t>
  </si>
  <si>
    <t>Accumulated depreciation related to the leased equipment | $</t>
  </si>
  <si>
    <t>Lease payment | $</t>
  </si>
  <si>
    <t>Depreciation on leased building | $</t>
  </si>
  <si>
    <t>Straight Loan: ING Loan Agreement [Member]</t>
  </si>
  <si>
    <t>Amount repayable</t>
  </si>
  <si>
    <t>Fixed rate on lease</t>
  </si>
  <si>
    <t>2.00%</t>
  </si>
  <si>
    <t>Amount payable | $</t>
  </si>
  <si>
    <t>Lease agreement expire period</t>
  </si>
  <si>
    <t>Jul. 31,
		2018</t>
  </si>
  <si>
    <t>Interest | $</t>
  </si>
  <si>
    <t>Long Term Debt: SOFINEX Loan Agreement [Member]</t>
  </si>
  <si>
    <t>4.50%</t>
  </si>
  <si>
    <t>Agreement term</t>
  </si>
  <si>
    <t>7 years</t>
  </si>
  <si>
    <t>Unsecured loan</t>
  </si>
  <si>
    <t>Cash Withdrawn</t>
  </si>
  <si>
    <t>Long Term Debt: SOFINEX Loan Agreement [Member] | Maximum [Member]</t>
  </si>
  <si>
    <t>National University Hospital Singapore. Agreement [Member]</t>
  </si>
  <si>
    <t>National University Hospital Singapore. Agreement [Member] | July 17, 2017 [Member]</t>
  </si>
  <si>
    <t>Amount paid | $</t>
  </si>
  <si>
    <t>Clinical Study Agreement with the University of Michigan [Member]</t>
  </si>
  <si>
    <t>Clinical Study Agreement Description</t>
  </si>
  <si>
    <t>Clinical study
(the “University of Michigan Clinical Study Agreement”) involving approximately 13,500 samples. The enrollment period
and sample collection is anticipated to take up to 3 years to complete. The total maximum payment due by Volition America in accordance
with the agreement is $3 million spread over 12 equal quarterly installments of $250,000. As of December 31, 2017, $500,000 of
costs have been incurred.</t>
  </si>
  <si>
    <t>Long Term Debt: ING Loan Agreement [Member]</t>
  </si>
  <si>
    <t>296.00%</t>
  </si>
  <si>
    <t>Secured loan</t>
  </si>
  <si>
    <t>Quarterly loan repayment</t>
  </si>
  <si>
    <t>Long Term Debt: ING Loan Agreement [Member] | October 25, 2016 [Member]</t>
  </si>
  <si>
    <t>Long Term Debt: Preface S.A. Loan Agreement [Member]</t>
  </si>
  <si>
    <t>4.00%</t>
  </si>
  <si>
    <t>4.85%</t>
  </si>
  <si>
    <t>3 years 6 months</t>
  </si>
  <si>
    <t>Monthly loan repayment</t>
  </si>
  <si>
    <t>Long Term Debt: Preface S.A. Loan Agreement [Member] | May 2, 2017 [Member]</t>
  </si>
  <si>
    <t>Munich University Agreement [Member]</t>
  </si>
  <si>
    <t>Amount payable</t>
  </si>
  <si>
    <t>Hvidovre Hospital, Denmark Agreements [Member]</t>
  </si>
  <si>
    <t>Sep. 30,
		2018</t>
  </si>
  <si>
    <t>Amount paid</t>
  </si>
  <si>
    <t>Purchase the Property outright upon payment</t>
  </si>
  <si>
    <t>Purchase price for the Property</t>
  </si>
  <si>
    <t>Capital Lease Agreement [Member] | Maximum [Member]</t>
  </si>
  <si>
    <t>99 years</t>
  </si>
  <si>
    <t>Lease payment</t>
  </si>
  <si>
    <t>Quarterly lease payments</t>
  </si>
  <si>
    <t>2.62%</t>
  </si>
  <si>
    <t>Capital Lease Agreement [Member] | Minimum [Member]</t>
  </si>
  <si>
    <t>27 years</t>
  </si>
  <si>
    <t>Consulting Agreement [Member]</t>
  </si>
  <si>
    <t>Amount receivable against services, per month | $</t>
  </si>
  <si>
    <t>Walloon Region Grant [Member]</t>
  </si>
  <si>
    <t>Maximum funding limit</t>
  </si>
  <si>
    <t>Royalty percentage on revenue</t>
  </si>
  <si>
    <t>6.00%</t>
  </si>
  <si>
    <t>Maximum amount payable</t>
  </si>
  <si>
    <t>Outstanding amount repaid | $</t>
  </si>
  <si>
    <t>Subsequent Events (Narrative Narrative) - Subsequent Event [Member] - USD ($)</t>
  </si>
  <si>
    <t>Feb. 05, 2018</t>
  </si>
  <si>
    <t>Jan. 31, 2018</t>
  </si>
  <si>
    <t>Jan. 23, 2018</t>
  </si>
  <si>
    <t>Option granted to purchase shares</t>
  </si>
  <si>
    <t>Options vesting date</t>
  </si>
  <si>
    <t>January 23, 2019</t>
  </si>
  <si>
    <t>Option expiry term</t>
  </si>
  <si>
    <t>Stock options expired unexercised</t>
  </si>
  <si>
    <t>Net cash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3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6530793</v>
      </c>
    </row>
    <row r="15" spans="1:4">
      <c r="A15" s="4" t="s">
        <v>25</v>
      </c>
      <c r="D15" s="6" t="n">
        <v>72868822</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60</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146</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16263</v>
      </c>
      <c r="C3" s="6" t="n">
        <v>21678734</v>
      </c>
    </row>
    <row r="4" spans="1:3">
      <c r="A4" s="4" t="s">
        <v>33</v>
      </c>
      <c r="B4" s="5" t="n">
        <v>248661</v>
      </c>
      <c r="C4" s="5" t="n">
        <v>165927</v>
      </c>
    </row>
    <row r="5" spans="1:3">
      <c r="A5" s="4" t="s">
        <v>34</v>
      </c>
      <c r="B5" s="5" t="n">
        <v>202295</v>
      </c>
      <c r="C5" s="5" t="n">
        <v>166887</v>
      </c>
    </row>
    <row r="6" spans="1:3">
      <c r="A6" s="4" t="s">
        <v>35</v>
      </c>
      <c r="B6" s="5" t="n">
        <v>10567219</v>
      </c>
      <c r="C6" s="5" t="n">
        <v>22011548</v>
      </c>
    </row>
    <row r="7" spans="1:3">
      <c r="A7" s="4" t="s">
        <v>36</v>
      </c>
      <c r="B7" s="5" t="n">
        <v>3480782</v>
      </c>
      <c r="C7" s="5" t="n">
        <v>2119027</v>
      </c>
    </row>
    <row r="8" spans="1:3">
      <c r="A8" s="4" t="s">
        <v>37</v>
      </c>
      <c r="B8" s="5" t="n">
        <v>576397</v>
      </c>
      <c r="C8" s="5" t="n">
        <v>602193</v>
      </c>
    </row>
    <row r="9" spans="1:3">
      <c r="A9" s="4" t="s">
        <v>38</v>
      </c>
      <c r="B9" s="5" t="n">
        <v>14624398</v>
      </c>
      <c r="C9" s="5" t="n">
        <v>24732768</v>
      </c>
    </row>
    <row r="10" spans="1:3">
      <c r="A10" s="3" t="s">
        <v>39</v>
      </c>
    </row>
    <row r="11" spans="1:3">
      <c r="A11" s="4" t="s">
        <v>40</v>
      </c>
      <c r="B11" s="5" t="n">
        <v>351735</v>
      </c>
      <c r="C11" s="5" t="n">
        <v>281179</v>
      </c>
    </row>
    <row r="12" spans="1:3">
      <c r="A12" s="4" t="s">
        <v>41</v>
      </c>
      <c r="B12" s="5" t="n">
        <v>1278428</v>
      </c>
      <c r="C12" s="5" t="n">
        <v>1439275</v>
      </c>
    </row>
    <row r="13" spans="1:3">
      <c r="A13" s="4" t="s">
        <v>42</v>
      </c>
      <c r="B13" s="5" t="n">
        <v>35397</v>
      </c>
      <c r="C13" s="5" t="n">
        <v>81057</v>
      </c>
    </row>
    <row r="14" spans="1:3">
      <c r="A14" s="4" t="s">
        <v>43</v>
      </c>
      <c r="B14" s="5" t="n">
        <v>443908</v>
      </c>
      <c r="C14" s="5" t="n">
        <v>30655</v>
      </c>
    </row>
    <row r="15" spans="1:3">
      <c r="A15" s="4" t="s">
        <v>44</v>
      </c>
      <c r="B15" s="5" t="n">
        <v>139084</v>
      </c>
      <c r="C15" s="5" t="n">
        <v>119016</v>
      </c>
    </row>
    <row r="16" spans="1:3">
      <c r="A16" s="4" t="s">
        <v>45</v>
      </c>
      <c r="B16" s="4" t="s">
        <v>46</v>
      </c>
      <c r="C16" s="5" t="n">
        <v>45510</v>
      </c>
    </row>
    <row r="17" spans="1:3">
      <c r="A17" s="4" t="s">
        <v>47</v>
      </c>
      <c r="B17" s="5" t="n">
        <v>41930</v>
      </c>
      <c r="C17" s="5" t="n">
        <v>36804</v>
      </c>
    </row>
    <row r="18" spans="1:3">
      <c r="A18" s="4" t="s">
        <v>48</v>
      </c>
      <c r="B18" s="5" t="n">
        <v>2290482</v>
      </c>
      <c r="C18" s="5" t="n">
        <v>2033496</v>
      </c>
    </row>
    <row r="19" spans="1:3">
      <c r="A19" s="4" t="s">
        <v>49</v>
      </c>
      <c r="B19" s="5" t="n">
        <v>1312785</v>
      </c>
      <c r="C19" s="5" t="n">
        <v>432027</v>
      </c>
    </row>
    <row r="20" spans="1:3">
      <c r="A20" s="4" t="s">
        <v>50</v>
      </c>
      <c r="B20" s="5" t="n">
        <v>874684</v>
      </c>
      <c r="C20" s="5" t="n">
        <v>889810</v>
      </c>
    </row>
    <row r="21" spans="1:3">
      <c r="A21" s="4" t="s">
        <v>51</v>
      </c>
      <c r="B21" s="5" t="n">
        <v>188579</v>
      </c>
      <c r="C21" s="5" t="n">
        <v>202325</v>
      </c>
    </row>
    <row r="22" spans="1:3">
      <c r="A22" s="4" t="s">
        <v>52</v>
      </c>
      <c r="B22" s="5" t="n">
        <v>4666530</v>
      </c>
      <c r="C22" s="5" t="n">
        <v>3557658</v>
      </c>
    </row>
    <row r="23" spans="1:3">
      <c r="A23" s="3" t="s">
        <v>53</v>
      </c>
    </row>
    <row r="24" spans="1:3">
      <c r="A24" s="4" t="s">
        <v>54</v>
      </c>
      <c r="B24" s="5" t="n">
        <v>26519</v>
      </c>
      <c r="C24" s="5" t="n">
        <v>26126</v>
      </c>
    </row>
    <row r="25" spans="1:3">
      <c r="A25" s="4" t="s">
        <v>55</v>
      </c>
      <c r="B25" s="5" t="n">
        <v>65774870</v>
      </c>
      <c r="C25" s="5" t="n">
        <v>62287252</v>
      </c>
    </row>
    <row r="26" spans="1:3">
      <c r="A26" s="4" t="s">
        <v>56</v>
      </c>
      <c r="B26" s="5" t="n">
        <v>-129343</v>
      </c>
      <c r="C26" s="5" t="n">
        <v>-193297</v>
      </c>
    </row>
    <row r="27" spans="1:3">
      <c r="A27" s="4" t="s">
        <v>57</v>
      </c>
      <c r="B27" s="5" t="n">
        <v>-55714178</v>
      </c>
      <c r="C27" s="5" t="n">
        <v>-40944971</v>
      </c>
    </row>
    <row r="28" spans="1:3">
      <c r="A28" s="4" t="s">
        <v>58</v>
      </c>
      <c r="B28" s="5" t="n">
        <v>9957868</v>
      </c>
      <c r="C28" s="5" t="n">
        <v>21175110</v>
      </c>
    </row>
    <row r="29" spans="1:3">
      <c r="A29" s="4" t="s">
        <v>59</v>
      </c>
      <c r="B29" s="6" t="n">
        <v>14624398</v>
      </c>
      <c r="C29" s="6" t="n">
        <v>24732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4" t="s">
        <v>212</v>
      </c>
    </row>
    <row r="4" spans="1:2">
      <c r="A4" s="4" t="s">
        <v>213</v>
      </c>
      <c r="B4" s="4" t="s">
        <v>214</v>
      </c>
    </row>
    <row r="5" spans="1:2">
      <c r="A5" s="4" t="s">
        <v>215</v>
      </c>
      <c r="B5" s="4" t="s">
        <v>216</v>
      </c>
    </row>
    <row r="6" spans="1:2">
      <c r="A6" s="4" t="s">
        <v>217</v>
      </c>
    </row>
    <row r="7" spans="1:2">
      <c r="A7" s="4" t="s">
        <v>213</v>
      </c>
      <c r="B7" s="4" t="s">
        <v>218</v>
      </c>
    </row>
    <row r="8" spans="1:2">
      <c r="A8" s="4" t="s">
        <v>215</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6"/>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6"/>
  </cols>
  <sheetData>
    <row r="1" spans="1:4">
      <c r="A1" s="1" t="s">
        <v>240</v>
      </c>
      <c r="B1" s="2" t="s">
        <v>1</v>
      </c>
      <c r="D1" s="2" t="s">
        <v>241</v>
      </c>
    </row>
    <row r="2" spans="1:4">
      <c r="B2" s="2" t="s">
        <v>2</v>
      </c>
      <c r="C2" s="2" t="s">
        <v>30</v>
      </c>
      <c r="D2" s="2" t="s">
        <v>2</v>
      </c>
    </row>
    <row r="3" spans="1:4">
      <c r="A3" s="3" t="s">
        <v>242</v>
      </c>
    </row>
    <row r="4" spans="1:4">
      <c r="A4" s="4" t="s">
        <v>88</v>
      </c>
      <c r="B4" s="6" t="n">
        <v>-14769207</v>
      </c>
      <c r="C4" s="6" t="n">
        <v>-11905278</v>
      </c>
      <c r="D4" s="6" t="n">
        <v>-557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43</v>
      </c>
      <c r="B1" s="2" t="s">
        <v>1</v>
      </c>
    </row>
    <row r="2" spans="1:4">
      <c r="B2" s="2" t="s">
        <v>2</v>
      </c>
      <c r="C2" s="2" t="s">
        <v>30</v>
      </c>
      <c r="D2" s="2" t="s">
        <v>244</v>
      </c>
    </row>
    <row r="3" spans="1:4">
      <c r="A3" s="4" t="s">
        <v>32</v>
      </c>
      <c r="B3" s="6" t="n">
        <v>10116263</v>
      </c>
      <c r="C3" s="6" t="n">
        <v>21678734</v>
      </c>
      <c r="D3" s="6" t="n">
        <v>5916006</v>
      </c>
    </row>
    <row r="4" spans="1:4">
      <c r="A4" s="4" t="s">
        <v>245</v>
      </c>
      <c r="B4" s="5" t="n">
        <v>7369647</v>
      </c>
      <c r="C4" s="5" t="n">
        <v>17154377</v>
      </c>
    </row>
    <row r="5" spans="1:4">
      <c r="A5" s="4" t="s">
        <v>56</v>
      </c>
      <c r="B5" s="5" t="n">
        <v>-129343</v>
      </c>
      <c r="C5" s="5" t="n">
        <v>-193297</v>
      </c>
    </row>
    <row r="6" spans="1:4">
      <c r="A6" s="4" t="s">
        <v>246</v>
      </c>
      <c r="B6" s="5" t="n">
        <v>8906006</v>
      </c>
      <c r="C6" s="5" t="n">
        <v>7904988</v>
      </c>
    </row>
    <row r="7" spans="1:4">
      <c r="A7" s="4" t="s">
        <v>247</v>
      </c>
      <c r="B7" s="4" t="s">
        <v>46</v>
      </c>
      <c r="C7" s="4" t="s">
        <v>46</v>
      </c>
    </row>
    <row r="8" spans="1:4">
      <c r="A8" s="4" t="s">
        <v>248</v>
      </c>
    </row>
    <row r="9" spans="1:4">
      <c r="A9" s="4" t="s">
        <v>32</v>
      </c>
      <c r="B9" s="5" t="n">
        <v>1921115</v>
      </c>
      <c r="C9" s="5" t="n">
        <v>2401894</v>
      </c>
    </row>
    <row r="10" spans="1:4">
      <c r="A10" s="4" t="s">
        <v>249</v>
      </c>
    </row>
    <row r="11" spans="1:4">
      <c r="A11" s="4" t="s">
        <v>32</v>
      </c>
      <c r="B11" s="5" t="n">
        <v>161189</v>
      </c>
      <c r="C11" s="5" t="n">
        <v>1719937</v>
      </c>
    </row>
    <row r="12" spans="1:4">
      <c r="A12" s="4" t="s">
        <v>250</v>
      </c>
    </row>
    <row r="13" spans="1:4">
      <c r="A13" s="4" t="s">
        <v>32</v>
      </c>
      <c r="B13" s="6" t="n">
        <v>184234</v>
      </c>
      <c r="C13" s="4" t="s">
        <v>46</v>
      </c>
    </row>
    <row r="14" spans="1:4">
      <c r="A14" s="4" t="s">
        <v>251</v>
      </c>
    </row>
    <row r="15" spans="1:4">
      <c r="A15" s="4" t="s">
        <v>252</v>
      </c>
      <c r="B15" s="5" t="n">
        <v>2357380</v>
      </c>
      <c r="C15" s="5" t="n">
        <v>25486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3</v>
      </c>
      <c r="B1" s="2" t="s">
        <v>1</v>
      </c>
    </row>
    <row r="2" spans="1:3">
      <c r="B2" s="2" t="s">
        <v>2</v>
      </c>
      <c r="C2" s="2" t="s">
        <v>30</v>
      </c>
    </row>
    <row r="3" spans="1:3">
      <c r="A3" s="4" t="s">
        <v>254</v>
      </c>
      <c r="B3" s="6" t="n">
        <v>4361699</v>
      </c>
      <c r="C3" s="6" t="n">
        <v>2545454</v>
      </c>
    </row>
    <row r="4" spans="1:3">
      <c r="A4" s="4" t="s">
        <v>255</v>
      </c>
      <c r="B4" s="5" t="n">
        <v>880917</v>
      </c>
      <c r="C4" s="5" t="n">
        <v>426427</v>
      </c>
    </row>
    <row r="5" spans="1:3">
      <c r="A5" s="4" t="s">
        <v>256</v>
      </c>
      <c r="B5" s="6" t="n">
        <v>3480782</v>
      </c>
      <c r="C5" s="6" t="n">
        <v>2119027</v>
      </c>
    </row>
    <row r="6" spans="1:3">
      <c r="A6" s="4" t="s">
        <v>257</v>
      </c>
    </row>
    <row r="7" spans="1:3">
      <c r="A7" s="4" t="s">
        <v>258</v>
      </c>
      <c r="B7" s="4" t="s">
        <v>259</v>
      </c>
      <c r="C7" s="4" t="s">
        <v>259</v>
      </c>
    </row>
    <row r="8" spans="1:3">
      <c r="A8" s="4" t="s">
        <v>254</v>
      </c>
      <c r="B8" s="6" t="n">
        <v>239133</v>
      </c>
      <c r="C8" s="6" t="n">
        <v>157002</v>
      </c>
    </row>
    <row r="9" spans="1:3">
      <c r="A9" s="4" t="s">
        <v>255</v>
      </c>
      <c r="B9" s="5" t="n">
        <v>93422</v>
      </c>
      <c r="C9" s="5" t="n">
        <v>68229</v>
      </c>
    </row>
    <row r="10" spans="1:3">
      <c r="A10" s="4" t="s">
        <v>256</v>
      </c>
      <c r="B10" s="6" t="n">
        <v>145711</v>
      </c>
      <c r="C10" s="6" t="n">
        <v>88773</v>
      </c>
    </row>
    <row r="11" spans="1:3">
      <c r="A11" s="4" t="s">
        <v>260</v>
      </c>
    </row>
    <row r="12" spans="1:3">
      <c r="A12" s="4" t="s">
        <v>258</v>
      </c>
      <c r="B12" s="4" t="s">
        <v>261</v>
      </c>
      <c r="C12" s="4" t="s">
        <v>261</v>
      </c>
    </row>
    <row r="13" spans="1:3">
      <c r="A13" s="4" t="s">
        <v>254</v>
      </c>
      <c r="B13" s="6" t="n">
        <v>1575354</v>
      </c>
      <c r="C13" s="6" t="n">
        <v>892485</v>
      </c>
    </row>
    <row r="14" spans="1:3">
      <c r="A14" s="4" t="s">
        <v>255</v>
      </c>
      <c r="B14" s="5" t="n">
        <v>653636</v>
      </c>
      <c r="C14" s="5" t="n">
        <v>334837</v>
      </c>
    </row>
    <row r="15" spans="1:3">
      <c r="A15" s="4" t="s">
        <v>256</v>
      </c>
      <c r="B15" s="6" t="n">
        <v>921718</v>
      </c>
      <c r="C15" s="6" t="n">
        <v>557648</v>
      </c>
    </row>
    <row r="16" spans="1:3">
      <c r="A16" s="4" t="s">
        <v>262</v>
      </c>
    </row>
    <row r="17" spans="1:3">
      <c r="A17" s="4" t="s">
        <v>258</v>
      </c>
      <c r="B17" s="4" t="s">
        <v>261</v>
      </c>
      <c r="C17" s="4" t="s">
        <v>261</v>
      </c>
    </row>
    <row r="18" spans="1:3">
      <c r="A18" s="4" t="s">
        <v>254</v>
      </c>
      <c r="B18" s="6" t="n">
        <v>207208</v>
      </c>
      <c r="C18" s="6" t="n">
        <v>32932</v>
      </c>
    </row>
    <row r="19" spans="1:3">
      <c r="A19" s="4" t="s">
        <v>255</v>
      </c>
      <c r="B19" s="5" t="n">
        <v>54479</v>
      </c>
      <c r="C19" s="5" t="n">
        <v>23361</v>
      </c>
    </row>
    <row r="20" spans="1:3">
      <c r="A20" s="4" t="s">
        <v>256</v>
      </c>
      <c r="B20" s="6" t="n">
        <v>152729</v>
      </c>
      <c r="C20" s="6" t="n">
        <v>9571</v>
      </c>
    </row>
    <row r="21" spans="1:3">
      <c r="A21" s="4" t="s">
        <v>263</v>
      </c>
    </row>
    <row r="22" spans="1:3">
      <c r="A22" s="4" t="s">
        <v>258</v>
      </c>
      <c r="B22" s="4" t="s">
        <v>264</v>
      </c>
      <c r="C22" s="4" t="s">
        <v>264</v>
      </c>
    </row>
    <row r="23" spans="1:3">
      <c r="A23" s="4" t="s">
        <v>254</v>
      </c>
      <c r="B23" s="6" t="n">
        <v>1571004</v>
      </c>
      <c r="C23" s="6" t="n">
        <v>1378911</v>
      </c>
    </row>
    <row r="24" spans="1:3">
      <c r="A24" s="4" t="s">
        <v>255</v>
      </c>
      <c r="B24" s="5" t="n">
        <v>43632</v>
      </c>
      <c r="C24" s="4" t="s">
        <v>46</v>
      </c>
    </row>
    <row r="25" spans="1:3">
      <c r="A25" s="4" t="s">
        <v>256</v>
      </c>
      <c r="B25" s="5" t="n">
        <v>1527372</v>
      </c>
      <c r="C25" s="5" t="n">
        <v>1378911</v>
      </c>
    </row>
    <row r="26" spans="1:3">
      <c r="A26" s="4" t="s">
        <v>265</v>
      </c>
    </row>
    <row r="27" spans="1:3">
      <c r="A27" s="4" t="s">
        <v>254</v>
      </c>
      <c r="B27" s="5" t="n">
        <v>673157</v>
      </c>
      <c r="C27" s="4" t="s">
        <v>46</v>
      </c>
    </row>
    <row r="28" spans="1:3">
      <c r="A28" s="4" t="s">
        <v>255</v>
      </c>
      <c r="B28" s="5" t="n">
        <v>35748</v>
      </c>
      <c r="C28" s="4" t="s">
        <v>46</v>
      </c>
    </row>
    <row r="29" spans="1:3">
      <c r="A29" s="4" t="s">
        <v>256</v>
      </c>
      <c r="B29" s="6" t="n">
        <v>637409</v>
      </c>
      <c r="C29" s="4" t="s">
        <v>46</v>
      </c>
    </row>
    <row r="30" spans="1:3">
      <c r="A30" s="4" t="s">
        <v>266</v>
      </c>
    </row>
    <row r="31" spans="1:3">
      <c r="A31" s="4" t="s">
        <v>258</v>
      </c>
      <c r="B31" s="4" t="s">
        <v>261</v>
      </c>
      <c r="C31" s="4" t="s">
        <v>261</v>
      </c>
    </row>
    <row r="32" spans="1:3">
      <c r="A32" s="4" t="s">
        <v>267</v>
      </c>
    </row>
    <row r="33" spans="1:3">
      <c r="A33" s="4" t="s">
        <v>258</v>
      </c>
      <c r="B33" s="4" t="s">
        <v>268</v>
      </c>
      <c r="C33" s="4" t="s">
        <v>268</v>
      </c>
    </row>
    <row r="34" spans="1:3">
      <c r="A34" s="4" t="s">
        <v>269</v>
      </c>
    </row>
    <row r="35" spans="1:3">
      <c r="A35" s="4" t="s">
        <v>258</v>
      </c>
      <c r="B35" s="4" t="s">
        <v>270</v>
      </c>
      <c r="C35" s="4" t="s">
        <v>270</v>
      </c>
    </row>
    <row r="36" spans="1:3">
      <c r="A36" s="4" t="s">
        <v>254</v>
      </c>
      <c r="B36" s="6" t="n">
        <v>95843</v>
      </c>
      <c r="C36" s="6" t="n">
        <v>84124</v>
      </c>
    </row>
    <row r="37" spans="1:3">
      <c r="A37" s="4" t="s">
        <v>255</v>
      </c>
      <c r="B37" s="4" t="s">
        <v>46</v>
      </c>
      <c r="C37" s="4" t="s">
        <v>46</v>
      </c>
    </row>
    <row r="38" spans="1:3">
      <c r="A38" s="4" t="s">
        <v>256</v>
      </c>
      <c r="B38" s="6" t="n">
        <v>95843</v>
      </c>
      <c r="C38" s="6" t="n">
        <v>841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271</v>
      </c>
      <c r="B1" s="2" t="s">
        <v>272</v>
      </c>
      <c r="C1" s="2" t="s">
        <v>1</v>
      </c>
    </row>
    <row r="2" spans="1:5">
      <c r="B2" s="2" t="s">
        <v>273</v>
      </c>
      <c r="C2" s="2" t="s">
        <v>274</v>
      </c>
      <c r="D2" s="2" t="s">
        <v>275</v>
      </c>
      <c r="E2" s="2" t="s">
        <v>276</v>
      </c>
    </row>
    <row r="3" spans="1:5">
      <c r="A3" s="4" t="s">
        <v>277</v>
      </c>
      <c r="C3" s="6" t="n">
        <v>454490</v>
      </c>
      <c r="D3" s="6" t="n">
        <v>222944</v>
      </c>
    </row>
    <row r="4" spans="1:5">
      <c r="A4" s="4" t="s">
        <v>278</v>
      </c>
      <c r="E4" s="9" t="n">
        <v>7000000</v>
      </c>
    </row>
    <row r="5" spans="1:5">
      <c r="A5" s="4" t="s">
        <v>279</v>
      </c>
      <c r="E5" s="9" t="n">
        <v>7000000</v>
      </c>
    </row>
    <row r="6" spans="1:5">
      <c r="A6" s="4" t="s">
        <v>280</v>
      </c>
    </row>
    <row r="7" spans="1:5">
      <c r="A7" s="4" t="s">
        <v>281</v>
      </c>
      <c r="B7" s="9" t="n">
        <v>112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82</v>
      </c>
      <c r="B1" s="2" t="s">
        <v>2</v>
      </c>
      <c r="C1" s="2" t="s">
        <v>30</v>
      </c>
    </row>
    <row r="2" spans="1:3">
      <c r="A2" s="4" t="s">
        <v>256</v>
      </c>
      <c r="B2" s="6" t="n">
        <v>576397</v>
      </c>
      <c r="C2" s="6" t="n">
        <v>602193</v>
      </c>
    </row>
    <row r="3" spans="1:3">
      <c r="A3" s="4" t="s">
        <v>283</v>
      </c>
    </row>
    <row r="4" spans="1:3">
      <c r="A4" s="4" t="s">
        <v>254</v>
      </c>
      <c r="B4" s="5" t="n">
        <v>1213314</v>
      </c>
      <c r="C4" s="5" t="n">
        <v>1085133</v>
      </c>
    </row>
    <row r="5" spans="1:3">
      <c r="A5" s="4" t="s">
        <v>284</v>
      </c>
      <c r="B5" s="5" t="n">
        <v>636917</v>
      </c>
      <c r="C5" s="5" t="n">
        <v>482940</v>
      </c>
    </row>
    <row r="6" spans="1:3">
      <c r="A6" s="4" t="s">
        <v>256</v>
      </c>
      <c r="B6" s="6" t="n">
        <v>576397</v>
      </c>
      <c r="C6" s="6" t="n">
        <v>6021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53</v>
      </c>
    </row>
    <row r="3" spans="1:3">
      <c r="A3" s="4" t="s">
        <v>61</v>
      </c>
      <c r="B3" s="7" t="n">
        <v>0.001</v>
      </c>
      <c r="C3" s="7" t="n">
        <v>0.001</v>
      </c>
    </row>
    <row r="4" spans="1:3">
      <c r="A4" s="4" t="s">
        <v>62</v>
      </c>
      <c r="B4" s="5" t="n">
        <v>100000000</v>
      </c>
      <c r="C4" s="5" t="n">
        <v>100000000</v>
      </c>
    </row>
    <row r="5" spans="1:3">
      <c r="A5" s="4" t="s">
        <v>63</v>
      </c>
      <c r="B5" s="5" t="n">
        <v>26519394</v>
      </c>
      <c r="C5" s="5" t="n">
        <v>26126049</v>
      </c>
    </row>
    <row r="6" spans="1:3">
      <c r="A6" s="4" t="s">
        <v>64</v>
      </c>
      <c r="B6" s="5" t="n">
        <v>26519394</v>
      </c>
      <c r="C6" s="5" t="n">
        <v>261260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5</v>
      </c>
      <c r="B1" s="2" t="s">
        <v>2</v>
      </c>
      <c r="C1" s="2" t="s">
        <v>30</v>
      </c>
    </row>
    <row r="2" spans="1:3">
      <c r="A2" s="3" t="s">
        <v>286</v>
      </c>
    </row>
    <row r="3" spans="1:3">
      <c r="A3" s="5" t="n">
        <v>2018</v>
      </c>
      <c r="B3" s="6" t="n">
        <v>92610</v>
      </c>
    </row>
    <row r="4" spans="1:3">
      <c r="A4" s="5" t="n">
        <v>2019</v>
      </c>
      <c r="B4" s="5" t="n">
        <v>92610</v>
      </c>
    </row>
    <row r="5" spans="1:3">
      <c r="A5" s="5" t="n">
        <v>2020</v>
      </c>
      <c r="B5" s="5" t="n">
        <v>92610</v>
      </c>
    </row>
    <row r="6" spans="1:3">
      <c r="A6" s="5" t="n">
        <v>2021</v>
      </c>
      <c r="B6" s="5" t="n">
        <v>92610</v>
      </c>
    </row>
    <row r="7" spans="1:3">
      <c r="A7" s="5" t="n">
        <v>2022</v>
      </c>
      <c r="B7" s="5" t="n">
        <v>92610</v>
      </c>
    </row>
    <row r="8" spans="1:3">
      <c r="A8" s="4" t="s">
        <v>287</v>
      </c>
      <c r="B8" s="5" t="n">
        <v>113347</v>
      </c>
    </row>
    <row r="9" spans="1:3">
      <c r="A9" s="4" t="s">
        <v>121</v>
      </c>
      <c r="B9" s="6" t="n">
        <v>576397</v>
      </c>
      <c r="C9" s="6" t="n">
        <v>6021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8</v>
      </c>
      <c r="B1" s="2" t="s">
        <v>1</v>
      </c>
    </row>
    <row r="2" spans="1:3">
      <c r="B2" s="2" t="s">
        <v>2</v>
      </c>
      <c r="C2" s="2" t="s">
        <v>30</v>
      </c>
    </row>
    <row r="3" spans="1:3">
      <c r="A3" s="4" t="s">
        <v>289</v>
      </c>
      <c r="B3" s="6" t="n">
        <v>87994</v>
      </c>
      <c r="C3" s="6" t="n">
        <v>86462</v>
      </c>
    </row>
    <row r="4" spans="1:3">
      <c r="A4" s="4" t="s">
        <v>290</v>
      </c>
    </row>
    <row r="5" spans="1:3">
      <c r="A5" s="4" t="s">
        <v>291</v>
      </c>
      <c r="B5" s="4" t="s">
        <v>292</v>
      </c>
    </row>
    <row r="6" spans="1:3">
      <c r="A6" s="4" t="s">
        <v>293</v>
      </c>
    </row>
    <row r="7" spans="1:3">
      <c r="A7" s="4" t="s">
        <v>291</v>
      </c>
      <c r="B7"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5</v>
      </c>
      <c r="B1" s="2" t="s">
        <v>1</v>
      </c>
    </row>
    <row r="2" spans="1:3">
      <c r="B2" s="2" t="s">
        <v>2</v>
      </c>
      <c r="C2" s="2" t="s">
        <v>30</v>
      </c>
    </row>
    <row r="3" spans="1:3">
      <c r="A3" s="4" t="s">
        <v>296</v>
      </c>
      <c r="B3" s="6" t="n">
        <v>998413</v>
      </c>
      <c r="C3" s="6" t="n">
        <v>25302274</v>
      </c>
    </row>
    <row r="4" spans="1:3">
      <c r="A4" s="4" t="s">
        <v>118</v>
      </c>
    </row>
    <row r="5" spans="1:3">
      <c r="A5" s="4" t="s">
        <v>297</v>
      </c>
      <c r="C5" s="8" t="n">
        <v>3.25</v>
      </c>
    </row>
    <row r="6" spans="1:3">
      <c r="A6" s="4" t="s">
        <v>298</v>
      </c>
      <c r="C6" s="6" t="n">
        <v>13100000</v>
      </c>
    </row>
    <row r="7" spans="1:3">
      <c r="A7" s="4" t="s">
        <v>299</v>
      </c>
      <c r="C7" s="5" t="n">
        <v>4334615</v>
      </c>
    </row>
    <row r="8" spans="1:3">
      <c r="A8" s="4" t="s">
        <v>300</v>
      </c>
      <c r="C8" s="6" t="n">
        <v>300000</v>
      </c>
    </row>
    <row r="9" spans="1:3">
      <c r="A9" s="4" t="s">
        <v>296</v>
      </c>
      <c r="C9" s="6" t="n">
        <v>12800000</v>
      </c>
    </row>
    <row r="10" spans="1:3">
      <c r="A10" s="4" t="s">
        <v>301</v>
      </c>
    </row>
    <row r="11" spans="1:3">
      <c r="A11" s="4" t="s">
        <v>297</v>
      </c>
      <c r="C11" s="6" t="n">
        <v>5</v>
      </c>
    </row>
    <row r="12" spans="1:3">
      <c r="A12" s="4" t="s">
        <v>298</v>
      </c>
      <c r="C12" s="6" t="n">
        <v>10700000</v>
      </c>
    </row>
    <row r="13" spans="1:3">
      <c r="A13" s="4" t="s">
        <v>299</v>
      </c>
      <c r="C13" s="5" t="n">
        <v>2250000</v>
      </c>
    </row>
    <row r="14" spans="1:3">
      <c r="A14" s="4" t="s">
        <v>300</v>
      </c>
      <c r="C14" s="6" t="n">
        <v>1000000</v>
      </c>
    </row>
    <row r="15" spans="1:3">
      <c r="A15" s="4" t="s">
        <v>296</v>
      </c>
      <c r="C15" s="6" t="n">
        <v>10600000</v>
      </c>
    </row>
    <row r="16" spans="1:3">
      <c r="A16" s="4" t="s">
        <v>302</v>
      </c>
    </row>
    <row r="17" spans="1:3">
      <c r="A17" s="4" t="s">
        <v>297</v>
      </c>
      <c r="C17" s="6" t="n">
        <v>5</v>
      </c>
    </row>
    <row r="18" spans="1:3">
      <c r="A18" s="4" t="s">
        <v>298</v>
      </c>
      <c r="C18" s="6" t="n">
        <v>1100000</v>
      </c>
    </row>
    <row r="19" spans="1:3">
      <c r="A19" s="4" t="s">
        <v>299</v>
      </c>
      <c r="C19" s="5" t="n">
        <v>234404</v>
      </c>
    </row>
    <row r="20" spans="1:3">
      <c r="A20" s="4" t="s">
        <v>303</v>
      </c>
    </row>
    <row r="21" spans="1:3">
      <c r="A21" s="4" t="s">
        <v>304</v>
      </c>
      <c r="B21" s="5" t="n">
        <v>4166</v>
      </c>
    </row>
    <row r="22" spans="1:3">
      <c r="A22" s="4" t="s">
        <v>305</v>
      </c>
      <c r="B22" s="6" t="n">
        <v>3</v>
      </c>
    </row>
    <row r="23" spans="1:3">
      <c r="A23" s="4" t="s">
        <v>299</v>
      </c>
      <c r="B23" s="5" t="n">
        <v>694</v>
      </c>
      <c r="C23" s="5" t="n">
        <v>53657</v>
      </c>
    </row>
    <row r="24" spans="1:3">
      <c r="A24" s="4" t="s">
        <v>306</v>
      </c>
    </row>
    <row r="25" spans="1:3">
      <c r="A25" s="4" t="s">
        <v>305</v>
      </c>
      <c r="C25" s="8" t="n">
        <v>2.5</v>
      </c>
    </row>
    <row r="26" spans="1:3">
      <c r="A26" s="4" t="s">
        <v>307</v>
      </c>
    </row>
    <row r="27" spans="1:3">
      <c r="A27" s="4" t="s">
        <v>305</v>
      </c>
      <c r="C27" s="6" t="n">
        <v>3</v>
      </c>
    </row>
    <row r="28" spans="1:3">
      <c r="A28" s="4" t="s">
        <v>303</v>
      </c>
    </row>
    <row r="29" spans="1:3">
      <c r="A29" s="4" t="s">
        <v>304</v>
      </c>
      <c r="C29" s="5" t="n">
        <v>235000</v>
      </c>
    </row>
    <row r="30" spans="1:3">
      <c r="A30" s="4" t="s">
        <v>308</v>
      </c>
    </row>
    <row r="31" spans="1:3">
      <c r="A31" s="4" t="s">
        <v>304</v>
      </c>
      <c r="B31" s="5" t="n">
        <v>32500</v>
      </c>
      <c r="C31" s="5" t="n">
        <v>400000</v>
      </c>
    </row>
    <row r="32" spans="1:3">
      <c r="A32" s="4" t="s">
        <v>305</v>
      </c>
      <c r="B32" s="8" t="n">
        <v>2.2</v>
      </c>
      <c r="C32" s="8" t="n">
        <v>0.5</v>
      </c>
    </row>
    <row r="33" spans="1:3">
      <c r="A33" s="4" t="s">
        <v>298</v>
      </c>
      <c r="B33" s="6" t="n">
        <v>71500</v>
      </c>
      <c r="C33" s="6" t="n">
        <v>200000</v>
      </c>
    </row>
    <row r="34" spans="1:3">
      <c r="A34" s="4" t="s">
        <v>299</v>
      </c>
      <c r="B34" s="5" t="n">
        <v>32500</v>
      </c>
      <c r="C34" s="5" t="n">
        <v>400000</v>
      </c>
    </row>
    <row r="35" spans="1:3">
      <c r="A35" s="4" t="s">
        <v>309</v>
      </c>
    </row>
    <row r="36" spans="1:3">
      <c r="A36" s="4" t="s">
        <v>304</v>
      </c>
      <c r="B36" s="5" t="n">
        <v>47000</v>
      </c>
      <c r="C36" s="5" t="n">
        <v>87500</v>
      </c>
    </row>
    <row r="37" spans="1:3">
      <c r="A37" s="4" t="s">
        <v>305</v>
      </c>
      <c r="B37" s="8" t="n">
        <v>2.4</v>
      </c>
      <c r="C37" s="8" t="n">
        <v>2.2</v>
      </c>
    </row>
    <row r="38" spans="1:3">
      <c r="A38" s="4" t="s">
        <v>298</v>
      </c>
      <c r="B38" s="6" t="n">
        <v>112800</v>
      </c>
      <c r="C38" s="6" t="n">
        <v>192500</v>
      </c>
    </row>
    <row r="39" spans="1:3">
      <c r="A39" s="4" t="s">
        <v>299</v>
      </c>
      <c r="B39" s="5" t="n">
        <v>47000</v>
      </c>
      <c r="C39" s="5" t="n">
        <v>87500</v>
      </c>
    </row>
    <row r="40" spans="1:3">
      <c r="A40" s="4" t="s">
        <v>310</v>
      </c>
    </row>
    <row r="41" spans="1:3">
      <c r="A41" s="4" t="s">
        <v>304</v>
      </c>
      <c r="B41" s="5" t="n">
        <v>313151</v>
      </c>
      <c r="C41" s="5" t="n">
        <v>2601</v>
      </c>
    </row>
    <row r="42" spans="1:3">
      <c r="A42" s="4" t="s">
        <v>305</v>
      </c>
      <c r="B42" s="8" t="n">
        <v>2.6</v>
      </c>
      <c r="C42" s="8" t="n">
        <v>2.6</v>
      </c>
    </row>
    <row r="43" spans="1:3">
      <c r="A43" s="4" t="s">
        <v>298</v>
      </c>
      <c r="B43" s="6" t="n">
        <v>814193</v>
      </c>
      <c r="C43" s="6" t="n">
        <v>6763</v>
      </c>
    </row>
    <row r="44" spans="1:3">
      <c r="A44" s="4" t="s">
        <v>299</v>
      </c>
      <c r="B44" s="5" t="n">
        <v>313151</v>
      </c>
      <c r="C44" s="5" t="n">
        <v>26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311</v>
      </c>
      <c r="B1" s="2" t="s">
        <v>1</v>
      </c>
    </row>
    <row r="2" spans="1:2">
      <c r="B2" s="2" t="s">
        <v>312</v>
      </c>
    </row>
    <row r="3" spans="1:2">
      <c r="A3" s="3" t="s">
        <v>313</v>
      </c>
    </row>
    <row r="4" spans="1:2">
      <c r="A4" s="4" t="s">
        <v>314</v>
      </c>
      <c r="B4" s="5" t="n">
        <v>2162638</v>
      </c>
    </row>
    <row r="5" spans="1:2">
      <c r="A5" s="4" t="s">
        <v>315</v>
      </c>
      <c r="B5" s="4" t="s">
        <v>46</v>
      </c>
    </row>
    <row r="6" spans="1:2">
      <c r="A6" s="4" t="s">
        <v>316</v>
      </c>
      <c r="B6" s="5" t="n">
        <v>-392651</v>
      </c>
    </row>
    <row r="7" spans="1:2">
      <c r="A7" s="4" t="s">
        <v>317</v>
      </c>
      <c r="B7" s="5" t="n">
        <v>-38307</v>
      </c>
    </row>
    <row r="8" spans="1:2">
      <c r="A8" s="4" t="s">
        <v>318</v>
      </c>
      <c r="B8" s="5" t="n">
        <v>1731680</v>
      </c>
    </row>
    <row r="9" spans="1:2">
      <c r="A9" s="4" t="s">
        <v>319</v>
      </c>
      <c r="B9" s="5" t="n">
        <v>1606680</v>
      </c>
    </row>
    <row r="10" spans="1:2">
      <c r="A10" s="3" t="s">
        <v>320</v>
      </c>
    </row>
    <row r="11" spans="1:2">
      <c r="A11" s="4" t="s">
        <v>321</v>
      </c>
      <c r="B11" s="8" t="n">
        <v>2.4</v>
      </c>
    </row>
    <row r="12" spans="1:2">
      <c r="A12" s="4" t="s">
        <v>322</v>
      </c>
      <c r="B12" s="4" t="s">
        <v>46</v>
      </c>
    </row>
    <row r="13" spans="1:2">
      <c r="A13" s="4" t="s">
        <v>323</v>
      </c>
      <c r="B13" s="10" t="n">
        <v>2.38</v>
      </c>
    </row>
    <row r="14" spans="1:2">
      <c r="A14" s="4" t="s">
        <v>324</v>
      </c>
      <c r="B14" s="10" t="n">
        <v>2.4</v>
      </c>
    </row>
    <row r="15" spans="1:2">
      <c r="A15" s="4" t="s">
        <v>325</v>
      </c>
      <c r="B15" s="10" t="n">
        <v>2.36</v>
      </c>
    </row>
    <row r="16" spans="1:2">
      <c r="A16" s="4" t="s">
        <v>326</v>
      </c>
      <c r="B16" s="8" t="n">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52"/>
    <col customWidth="1" max="2" min="2" width="23"/>
    <col customWidth="1" max="3" min="3" width="25"/>
    <col customWidth="1" max="4" min="4" width="14"/>
    <col customWidth="1" max="5" min="5" width="14"/>
    <col customWidth="1" max="6" min="6" width="13"/>
  </cols>
  <sheetData>
    <row r="1" spans="1:6">
      <c r="A1" s="1" t="s">
        <v>327</v>
      </c>
      <c r="B1" s="2" t="s">
        <v>1</v>
      </c>
    </row>
    <row r="2" spans="1:6">
      <c r="B2" s="2" t="s">
        <v>2</v>
      </c>
      <c r="C2" s="2" t="s">
        <v>30</v>
      </c>
      <c r="D2" s="2" t="s">
        <v>328</v>
      </c>
      <c r="E2" s="2" t="s">
        <v>329</v>
      </c>
      <c r="F2" s="2" t="s">
        <v>330</v>
      </c>
    </row>
    <row r="3" spans="1:6">
      <c r="A3" s="4" t="s">
        <v>331</v>
      </c>
    </row>
    <row r="4" spans="1:6">
      <c r="A4" s="4" t="s">
        <v>332</v>
      </c>
      <c r="B4" s="5" t="n">
        <v>29750</v>
      </c>
    </row>
    <row r="5" spans="1:6">
      <c r="A5" s="4" t="s">
        <v>333</v>
      </c>
      <c r="B5" s="5" t="n">
        <v>29750</v>
      </c>
    </row>
    <row r="6" spans="1:6">
      <c r="A6" s="4" t="s">
        <v>334</v>
      </c>
      <c r="B6" s="6" t="n">
        <v>2</v>
      </c>
    </row>
    <row r="7" spans="1:6">
      <c r="A7" s="4" t="s">
        <v>335</v>
      </c>
      <c r="B7" s="4" t="s">
        <v>336</v>
      </c>
    </row>
    <row r="8" spans="1:6">
      <c r="A8" s="4" t="s">
        <v>337</v>
      </c>
      <c r="B8" s="6" t="n">
        <v>59500</v>
      </c>
    </row>
    <row r="9" spans="1:6">
      <c r="A9" s="4" t="s">
        <v>338</v>
      </c>
    </row>
    <row r="10" spans="1:6">
      <c r="A10" s="4" t="s">
        <v>332</v>
      </c>
      <c r="B10" s="5" t="n">
        <v>948475</v>
      </c>
    </row>
    <row r="11" spans="1:6">
      <c r="A11" s="4" t="s">
        <v>333</v>
      </c>
      <c r="B11" s="5" t="n">
        <v>948475</v>
      </c>
    </row>
    <row r="12" spans="1:6">
      <c r="A12" s="4" t="s">
        <v>334</v>
      </c>
      <c r="B12" s="8" t="n">
        <v>2.2</v>
      </c>
    </row>
    <row r="13" spans="1:6">
      <c r="A13" s="4" t="s">
        <v>335</v>
      </c>
      <c r="B13" s="4" t="s">
        <v>339</v>
      </c>
    </row>
    <row r="14" spans="1:6">
      <c r="A14" s="4" t="s">
        <v>337</v>
      </c>
      <c r="B14" s="6" t="n">
        <v>2086645</v>
      </c>
    </row>
    <row r="15" spans="1:6">
      <c r="A15" s="4" t="s">
        <v>340</v>
      </c>
    </row>
    <row r="16" spans="1:6">
      <c r="A16" s="4" t="s">
        <v>332</v>
      </c>
      <c r="B16" s="5" t="n">
        <v>520455</v>
      </c>
    </row>
    <row r="17" spans="1:6">
      <c r="A17" s="4" t="s">
        <v>333</v>
      </c>
      <c r="B17" s="5" t="n">
        <v>520455</v>
      </c>
    </row>
    <row r="18" spans="1:6">
      <c r="A18" s="4" t="s">
        <v>334</v>
      </c>
      <c r="B18" s="8" t="n">
        <v>2.4</v>
      </c>
    </row>
    <row r="19" spans="1:6">
      <c r="A19" s="4" t="s">
        <v>335</v>
      </c>
      <c r="B19" s="4" t="s">
        <v>341</v>
      </c>
    </row>
    <row r="20" spans="1:6">
      <c r="A20" s="4" t="s">
        <v>337</v>
      </c>
      <c r="B20" s="6" t="n">
        <v>1249092</v>
      </c>
    </row>
    <row r="21" spans="1:6">
      <c r="A21" s="4" t="s">
        <v>342</v>
      </c>
    </row>
    <row r="22" spans="1:6">
      <c r="A22" s="4" t="s">
        <v>332</v>
      </c>
      <c r="B22" s="5" t="n">
        <v>150000</v>
      </c>
    </row>
    <row r="23" spans="1:6">
      <c r="A23" s="4" t="s">
        <v>333</v>
      </c>
      <c r="B23" s="5" t="n">
        <v>25000</v>
      </c>
    </row>
    <row r="24" spans="1:6">
      <c r="A24" s="4" t="s">
        <v>334</v>
      </c>
      <c r="B24" s="8" t="n">
        <v>2.47</v>
      </c>
    </row>
    <row r="25" spans="1:6">
      <c r="A25" s="4" t="s">
        <v>335</v>
      </c>
      <c r="B25" s="4" t="s">
        <v>343</v>
      </c>
    </row>
    <row r="26" spans="1:6">
      <c r="A26" s="4" t="s">
        <v>337</v>
      </c>
      <c r="B26" s="6" t="n">
        <v>370500</v>
      </c>
    </row>
    <row r="27" spans="1:6">
      <c r="A27" s="4" t="s">
        <v>344</v>
      </c>
    </row>
    <row r="28" spans="1:6">
      <c r="A28" s="4" t="s">
        <v>332</v>
      </c>
      <c r="B28" s="5" t="n">
        <v>24000</v>
      </c>
    </row>
    <row r="29" spans="1:6">
      <c r="A29" s="4" t="s">
        <v>333</v>
      </c>
      <c r="B29" s="5" t="n">
        <v>24000</v>
      </c>
    </row>
    <row r="30" spans="1:6">
      <c r="A30" s="4" t="s">
        <v>334</v>
      </c>
      <c r="B30" s="6" t="n">
        <v>3</v>
      </c>
    </row>
    <row r="31" spans="1:6">
      <c r="A31" s="4" t="s">
        <v>335</v>
      </c>
      <c r="B31" s="4" t="s">
        <v>336</v>
      </c>
    </row>
    <row r="32" spans="1:6">
      <c r="A32" s="4" t="s">
        <v>337</v>
      </c>
      <c r="B32" s="6" t="n">
        <v>72000</v>
      </c>
    </row>
    <row r="33" spans="1:6">
      <c r="A33" s="4" t="s">
        <v>345</v>
      </c>
    </row>
    <row r="34" spans="1:6">
      <c r="A34" s="4" t="s">
        <v>332</v>
      </c>
      <c r="B34" s="5" t="n">
        <v>19000</v>
      </c>
    </row>
    <row r="35" spans="1:6">
      <c r="A35" s="4" t="s">
        <v>333</v>
      </c>
      <c r="B35" s="5" t="n">
        <v>19000</v>
      </c>
    </row>
    <row r="36" spans="1:6">
      <c r="A36" s="4" t="s">
        <v>334</v>
      </c>
      <c r="B36" s="8" t="n">
        <v>3.75</v>
      </c>
    </row>
    <row r="37" spans="1:6">
      <c r="A37" s="4" t="s">
        <v>335</v>
      </c>
      <c r="B37" s="4" t="s">
        <v>336</v>
      </c>
    </row>
    <row r="38" spans="1:6">
      <c r="A38" s="4" t="s">
        <v>337</v>
      </c>
      <c r="B38" s="6" t="n">
        <v>71250</v>
      </c>
    </row>
    <row r="39" spans="1:6">
      <c r="A39" s="4" t="s">
        <v>346</v>
      </c>
    </row>
    <row r="40" spans="1:6">
      <c r="A40" s="4" t="s">
        <v>332</v>
      </c>
      <c r="B40" s="5" t="n">
        <v>40000</v>
      </c>
    </row>
    <row r="41" spans="1:6">
      <c r="A41" s="4" t="s">
        <v>333</v>
      </c>
      <c r="B41" s="5" t="n">
        <v>40000</v>
      </c>
    </row>
    <row r="42" spans="1:6">
      <c r="A42" s="4" t="s">
        <v>334</v>
      </c>
      <c r="B42" s="8" t="n">
        <v>4.53</v>
      </c>
    </row>
    <row r="43" spans="1:6">
      <c r="A43" s="4" t="s">
        <v>335</v>
      </c>
      <c r="B43" s="4" t="s">
        <v>347</v>
      </c>
    </row>
    <row r="44" spans="1:6">
      <c r="A44" s="4" t="s">
        <v>337</v>
      </c>
      <c r="B44" s="6" t="n">
        <v>181200</v>
      </c>
    </row>
    <row r="45" spans="1:6">
      <c r="A45" s="4" t="s">
        <v>212</v>
      </c>
    </row>
    <row r="46" spans="1:6">
      <c r="A46" s="4" t="s">
        <v>332</v>
      </c>
      <c r="B46" s="5" t="n">
        <v>1731680</v>
      </c>
    </row>
    <row r="47" spans="1:6">
      <c r="A47" s="4" t="s">
        <v>333</v>
      </c>
      <c r="B47" s="5" t="n">
        <v>1606680</v>
      </c>
    </row>
    <row r="48" spans="1:6">
      <c r="A48" s="4" t="s">
        <v>334</v>
      </c>
      <c r="D48" s="8" t="n">
        <v>4.53</v>
      </c>
      <c r="E48" s="8" t="n">
        <v>2.4</v>
      </c>
      <c r="F48" s="8" t="n">
        <v>2.6</v>
      </c>
    </row>
    <row r="49" spans="1:6">
      <c r="A49" s="4" t="s">
        <v>335</v>
      </c>
      <c r="B49" s="4" t="s">
        <v>348</v>
      </c>
      <c r="C49" s="4" t="s">
        <v>349</v>
      </c>
    </row>
    <row r="50" spans="1:6">
      <c r="A50" s="4" t="s">
        <v>337</v>
      </c>
      <c r="B50" s="6" t="n">
        <v>40901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350</v>
      </c>
      <c r="B1" s="2" t="s">
        <v>1</v>
      </c>
    </row>
    <row r="2" spans="1:2">
      <c r="B2" s="2" t="s">
        <v>312</v>
      </c>
    </row>
    <row r="3" spans="1:2">
      <c r="A3" s="3" t="s">
        <v>351</v>
      </c>
    </row>
    <row r="4" spans="1:2">
      <c r="A4" s="4" t="s">
        <v>314</v>
      </c>
      <c r="B4" s="5" t="n">
        <v>2384300</v>
      </c>
    </row>
    <row r="5" spans="1:2">
      <c r="A5" s="4" t="s">
        <v>315</v>
      </c>
      <c r="B5" s="5" t="n">
        <v>871000</v>
      </c>
    </row>
    <row r="6" spans="1:2">
      <c r="A6" s="4" t="s">
        <v>316</v>
      </c>
      <c r="B6" s="5" t="n">
        <v>-4166</v>
      </c>
    </row>
    <row r="7" spans="1:2">
      <c r="A7" s="4" t="s">
        <v>317</v>
      </c>
      <c r="B7" s="5" t="n">
        <v>-312000</v>
      </c>
    </row>
    <row r="8" spans="1:2">
      <c r="A8" s="4" t="s">
        <v>318</v>
      </c>
      <c r="B8" s="5" t="n">
        <v>2939134</v>
      </c>
    </row>
    <row r="9" spans="1:2">
      <c r="A9" s="4" t="s">
        <v>319</v>
      </c>
      <c r="B9" s="5" t="n">
        <v>2068134</v>
      </c>
    </row>
    <row r="10" spans="1:2">
      <c r="A10" s="3" t="s">
        <v>320</v>
      </c>
    </row>
    <row r="11" spans="1:2">
      <c r="A11" s="4" t="s">
        <v>321</v>
      </c>
      <c r="B11" s="8" t="n">
        <v>3.75</v>
      </c>
    </row>
    <row r="12" spans="1:2">
      <c r="A12" s="4" t="s">
        <v>322</v>
      </c>
      <c r="B12" s="10" t="n">
        <v>4.99</v>
      </c>
    </row>
    <row r="13" spans="1:2">
      <c r="A13" s="4" t="s">
        <v>323</v>
      </c>
      <c r="B13" s="5" t="n">
        <v>3</v>
      </c>
    </row>
    <row r="14" spans="1:2">
      <c r="A14" s="4" t="s">
        <v>324</v>
      </c>
      <c r="B14" s="10" t="n">
        <v>4.03</v>
      </c>
    </row>
    <row r="15" spans="1:2">
      <c r="A15" s="4" t="s">
        <v>325</v>
      </c>
    </row>
    <row r="16" spans="1:2">
      <c r="A16" s="4" t="s">
        <v>326</v>
      </c>
      <c r="B16" s="8" t="n">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52"/>
    <col customWidth="1" max="2" min="2" width="37"/>
    <col customWidth="1" max="3" min="3" width="37"/>
  </cols>
  <sheetData>
    <row r="1" spans="1:3">
      <c r="A1" s="1" t="s">
        <v>352</v>
      </c>
      <c r="B1" s="2" t="s">
        <v>1</v>
      </c>
    </row>
    <row r="2" spans="1:3">
      <c r="B2" s="2" t="s">
        <v>353</v>
      </c>
      <c r="C2" s="2" t="s">
        <v>353</v>
      </c>
    </row>
    <row r="3" spans="1:3">
      <c r="A3" s="4" t="s">
        <v>354</v>
      </c>
    </row>
    <row r="4" spans="1:3">
      <c r="A4" s="4" t="s">
        <v>332</v>
      </c>
      <c r="B4" s="5" t="n">
        <v>17766</v>
      </c>
      <c r="C4" s="5" t="n">
        <v>17766</v>
      </c>
    </row>
    <row r="5" spans="1:3">
      <c r="A5" s="4" t="s">
        <v>333</v>
      </c>
      <c r="B5" s="5" t="n">
        <v>17766</v>
      </c>
      <c r="C5" s="5" t="n">
        <v>17766</v>
      </c>
    </row>
    <row r="6" spans="1:3">
      <c r="A6" s="4" t="s">
        <v>355</v>
      </c>
      <c r="B6" s="8" t="n">
        <v>2.35</v>
      </c>
      <c r="C6" s="8" t="n">
        <v>2.35</v>
      </c>
    </row>
    <row r="7" spans="1:3">
      <c r="A7" s="4" t="s">
        <v>335</v>
      </c>
      <c r="C7" s="4" t="s">
        <v>336</v>
      </c>
    </row>
    <row r="8" spans="1:3">
      <c r="A8" s="4" t="s">
        <v>356</v>
      </c>
      <c r="B8" s="6" t="n">
        <v>41750</v>
      </c>
      <c r="C8" s="6" t="n">
        <v>41750</v>
      </c>
    </row>
    <row r="9" spans="1:3">
      <c r="A9" s="4" t="s">
        <v>357</v>
      </c>
    </row>
    <row r="10" spans="1:3">
      <c r="A10" s="4" t="s">
        <v>332</v>
      </c>
      <c r="B10" s="5" t="n">
        <v>322500</v>
      </c>
      <c r="C10" s="5" t="n">
        <v>322500</v>
      </c>
    </row>
    <row r="11" spans="1:3">
      <c r="A11" s="4" t="s">
        <v>333</v>
      </c>
      <c r="B11" s="5" t="n">
        <v>322500</v>
      </c>
      <c r="C11" s="5" t="n">
        <v>322500</v>
      </c>
    </row>
    <row r="12" spans="1:3">
      <c r="A12" s="4" t="s">
        <v>355</v>
      </c>
      <c r="B12" s="8" t="n">
        <v>2.5</v>
      </c>
      <c r="C12" s="8" t="n">
        <v>2.5</v>
      </c>
    </row>
    <row r="13" spans="1:3">
      <c r="A13" s="4" t="s">
        <v>335</v>
      </c>
      <c r="B13" s="4" t="s">
        <v>358</v>
      </c>
    </row>
    <row r="14" spans="1:3">
      <c r="A14" s="4" t="s">
        <v>356</v>
      </c>
      <c r="B14" s="6" t="n">
        <v>806250</v>
      </c>
      <c r="C14" s="6" t="n">
        <v>806250</v>
      </c>
    </row>
    <row r="15" spans="1:3">
      <c r="A15" s="4" t="s">
        <v>359</v>
      </c>
    </row>
    <row r="16" spans="1:3">
      <c r="A16" s="4" t="s">
        <v>332</v>
      </c>
      <c r="B16" s="5" t="n">
        <v>326667</v>
      </c>
      <c r="C16" s="5" t="n">
        <v>326667</v>
      </c>
    </row>
    <row r="17" spans="1:3">
      <c r="A17" s="4" t="s">
        <v>333</v>
      </c>
      <c r="B17" s="5" t="n">
        <v>326667</v>
      </c>
      <c r="C17" s="5" t="n">
        <v>326667</v>
      </c>
    </row>
    <row r="18" spans="1:3">
      <c r="A18" s="4" t="s">
        <v>355</v>
      </c>
      <c r="B18" s="6" t="n">
        <v>3</v>
      </c>
      <c r="C18" s="6" t="n">
        <v>3</v>
      </c>
    </row>
    <row r="19" spans="1:3">
      <c r="A19" s="4" t="s">
        <v>335</v>
      </c>
      <c r="C19" s="4" t="s">
        <v>360</v>
      </c>
    </row>
    <row r="20" spans="1:3">
      <c r="A20" s="4" t="s">
        <v>356</v>
      </c>
      <c r="B20" s="6" t="n">
        <v>980001</v>
      </c>
      <c r="C20" s="6" t="n">
        <v>980001</v>
      </c>
    </row>
    <row r="21" spans="1:3">
      <c r="A21" s="4" t="s">
        <v>361</v>
      </c>
    </row>
    <row r="22" spans="1:3">
      <c r="A22" s="4" t="s">
        <v>332</v>
      </c>
      <c r="B22" s="5" t="n">
        <v>17767</v>
      </c>
      <c r="C22" s="5" t="n">
        <v>17767</v>
      </c>
    </row>
    <row r="23" spans="1:3">
      <c r="A23" s="4" t="s">
        <v>333</v>
      </c>
      <c r="B23" s="5" t="n">
        <v>17767</v>
      </c>
      <c r="C23" s="5" t="n">
        <v>17767</v>
      </c>
    </row>
    <row r="24" spans="1:3">
      <c r="A24" s="4" t="s">
        <v>355</v>
      </c>
      <c r="B24" s="8" t="n">
        <v>3.35</v>
      </c>
      <c r="C24" s="8" t="n">
        <v>3.35</v>
      </c>
    </row>
    <row r="25" spans="1:3">
      <c r="A25" s="4" t="s">
        <v>335</v>
      </c>
      <c r="C25" s="4" t="s">
        <v>362</v>
      </c>
    </row>
    <row r="26" spans="1:3">
      <c r="A26" s="4" t="s">
        <v>356</v>
      </c>
      <c r="B26" s="6" t="n">
        <v>59519</v>
      </c>
      <c r="C26" s="6" t="n">
        <v>59519</v>
      </c>
    </row>
    <row r="27" spans="1:3">
      <c r="A27" s="4" t="s">
        <v>363</v>
      </c>
    </row>
    <row r="28" spans="1:3">
      <c r="A28" s="4" t="s">
        <v>332</v>
      </c>
      <c r="B28" s="5" t="n">
        <v>20000</v>
      </c>
      <c r="C28" s="5" t="n">
        <v>20000</v>
      </c>
    </row>
    <row r="29" spans="1:3">
      <c r="A29" s="4" t="s">
        <v>333</v>
      </c>
      <c r="B29" s="5" t="n">
        <v>20000</v>
      </c>
      <c r="C29" s="5" t="n">
        <v>20000</v>
      </c>
    </row>
    <row r="30" spans="1:3">
      <c r="A30" s="4" t="s">
        <v>355</v>
      </c>
      <c r="B30" s="8" t="n">
        <v>3.8</v>
      </c>
      <c r="C30" s="8" t="n">
        <v>3.8</v>
      </c>
    </row>
    <row r="31" spans="1:3">
      <c r="A31" s="4" t="s">
        <v>335</v>
      </c>
      <c r="C31" s="4" t="s">
        <v>336</v>
      </c>
    </row>
    <row r="32" spans="1:3">
      <c r="A32" s="4" t="s">
        <v>356</v>
      </c>
      <c r="B32" s="6" t="n">
        <v>76000</v>
      </c>
      <c r="C32" s="6" t="n">
        <v>76000</v>
      </c>
    </row>
    <row r="33" spans="1:3">
      <c r="A33" s="4" t="s">
        <v>364</v>
      </c>
    </row>
    <row r="34" spans="1:3">
      <c r="A34" s="4" t="s">
        <v>332</v>
      </c>
      <c r="B34" s="5" t="n">
        <v>1115333</v>
      </c>
      <c r="C34" s="5" t="n">
        <v>1115333</v>
      </c>
    </row>
    <row r="35" spans="1:3">
      <c r="A35" s="4" t="s">
        <v>333</v>
      </c>
      <c r="B35" s="5" t="n">
        <v>1115333</v>
      </c>
      <c r="C35" s="5" t="n">
        <v>1115333</v>
      </c>
    </row>
    <row r="36" spans="1:3">
      <c r="A36" s="4" t="s">
        <v>355</v>
      </c>
      <c r="B36" s="6" t="n">
        <v>4</v>
      </c>
      <c r="C36" s="6" t="n">
        <v>4</v>
      </c>
    </row>
    <row r="37" spans="1:3">
      <c r="A37" s="4" t="s">
        <v>335</v>
      </c>
      <c r="C37" s="4" t="s">
        <v>365</v>
      </c>
    </row>
    <row r="38" spans="1:3">
      <c r="A38" s="4" t="s">
        <v>356</v>
      </c>
      <c r="B38" s="6" t="n">
        <v>4461332</v>
      </c>
      <c r="C38" s="6" t="n">
        <v>4461332</v>
      </c>
    </row>
    <row r="39" spans="1:3">
      <c r="A39" s="4" t="s">
        <v>366</v>
      </c>
    </row>
    <row r="40" spans="1:3">
      <c r="A40" s="4" t="s">
        <v>332</v>
      </c>
      <c r="B40" s="5" t="n">
        <v>17767</v>
      </c>
      <c r="C40" s="5" t="n">
        <v>17767</v>
      </c>
    </row>
    <row r="41" spans="1:3">
      <c r="A41" s="4" t="s">
        <v>333</v>
      </c>
      <c r="B41" s="5" t="n">
        <v>17767</v>
      </c>
      <c r="C41" s="5" t="n">
        <v>17767</v>
      </c>
    </row>
    <row r="42" spans="1:3">
      <c r="A42" s="4" t="s">
        <v>355</v>
      </c>
      <c r="B42" s="8" t="n">
        <v>4.35</v>
      </c>
      <c r="C42" s="8" t="n">
        <v>4.35</v>
      </c>
    </row>
    <row r="43" spans="1:3">
      <c r="A43" s="4" t="s">
        <v>335</v>
      </c>
      <c r="C43" s="4" t="s">
        <v>362</v>
      </c>
    </row>
    <row r="44" spans="1:3">
      <c r="A44" s="4" t="s">
        <v>356</v>
      </c>
      <c r="B44" s="6" t="n">
        <v>77286</v>
      </c>
      <c r="C44" s="6" t="n">
        <v>77286</v>
      </c>
    </row>
    <row r="45" spans="1:3">
      <c r="A45" s="4" t="s">
        <v>367</v>
      </c>
    </row>
    <row r="46" spans="1:3">
      <c r="A46" s="4" t="s">
        <v>332</v>
      </c>
      <c r="B46" s="5" t="n">
        <v>50000</v>
      </c>
      <c r="C46" s="5" t="n">
        <v>50000</v>
      </c>
    </row>
    <row r="47" spans="1:3">
      <c r="A47" s="4" t="s">
        <v>333</v>
      </c>
      <c r="B47" s="4" t="s">
        <v>46</v>
      </c>
      <c r="C47" s="4" t="s">
        <v>46</v>
      </c>
    </row>
    <row r="48" spans="1:3">
      <c r="A48" s="4" t="s">
        <v>355</v>
      </c>
      <c r="B48" s="8" t="n">
        <v>4.8</v>
      </c>
      <c r="C48" s="8" t="n">
        <v>4.8</v>
      </c>
    </row>
    <row r="49" spans="1:3">
      <c r="A49" s="4" t="s">
        <v>335</v>
      </c>
      <c r="C49" s="4" t="s">
        <v>368</v>
      </c>
    </row>
    <row r="50" spans="1:3">
      <c r="A50" s="4" t="s">
        <v>356</v>
      </c>
      <c r="B50" s="6" t="n">
        <v>240000</v>
      </c>
      <c r="C50" s="6" t="n">
        <v>240000</v>
      </c>
    </row>
    <row r="51" spans="1:3">
      <c r="A51" s="4" t="s">
        <v>369</v>
      </c>
    </row>
    <row r="52" spans="1:3">
      <c r="A52" s="4" t="s">
        <v>332</v>
      </c>
      <c r="B52" s="5" t="n">
        <v>1041334</v>
      </c>
      <c r="C52" s="5" t="n">
        <v>1041334</v>
      </c>
    </row>
    <row r="53" spans="1:3">
      <c r="A53" s="4" t="s">
        <v>333</v>
      </c>
      <c r="B53" s="5" t="n">
        <v>220334</v>
      </c>
      <c r="C53" s="5" t="n">
        <v>220334</v>
      </c>
    </row>
    <row r="54" spans="1:3">
      <c r="A54" s="4" t="s">
        <v>355</v>
      </c>
      <c r="B54" s="6" t="n">
        <v>5</v>
      </c>
      <c r="C54" s="6" t="n">
        <v>5</v>
      </c>
    </row>
    <row r="55" spans="1:3">
      <c r="A55" s="4" t="s">
        <v>335</v>
      </c>
      <c r="C55" s="4" t="s">
        <v>370</v>
      </c>
    </row>
    <row r="56" spans="1:3">
      <c r="A56" s="4" t="s">
        <v>356</v>
      </c>
      <c r="B56" s="6" t="n">
        <v>5206670</v>
      </c>
      <c r="C56" s="6" t="n">
        <v>5206670</v>
      </c>
    </row>
    <row r="57" spans="1:3">
      <c r="A57" s="4" t="s">
        <v>371</v>
      </c>
    </row>
    <row r="58" spans="1:3">
      <c r="A58" s="4" t="s">
        <v>332</v>
      </c>
      <c r="B58" s="5" t="n">
        <v>10000</v>
      </c>
      <c r="C58" s="5" t="n">
        <v>10000</v>
      </c>
    </row>
    <row r="59" spans="1:3">
      <c r="A59" s="4" t="s">
        <v>333</v>
      </c>
      <c r="B59" s="5" t="n">
        <v>10000</v>
      </c>
      <c r="C59" s="5" t="n">
        <v>10000</v>
      </c>
    </row>
    <row r="60" spans="1:3">
      <c r="A60" s="4" t="s">
        <v>355</v>
      </c>
      <c r="B60" s="8" t="n">
        <v>6.31</v>
      </c>
      <c r="C60" s="8" t="n">
        <v>6.31</v>
      </c>
    </row>
    <row r="61" spans="1:3">
      <c r="A61" s="4" t="s">
        <v>335</v>
      </c>
      <c r="C61" s="4" t="s">
        <v>362</v>
      </c>
    </row>
    <row r="62" spans="1:3">
      <c r="A62" s="4" t="s">
        <v>356</v>
      </c>
      <c r="B62" s="6" t="n">
        <v>63100</v>
      </c>
      <c r="C62" s="6" t="n">
        <v>63100</v>
      </c>
    </row>
    <row r="63" spans="1:3">
      <c r="A63" s="4" t="s">
        <v>217</v>
      </c>
    </row>
    <row r="64" spans="1:3">
      <c r="A64" s="4" t="s">
        <v>332</v>
      </c>
      <c r="B64" s="5" t="n">
        <v>2939134</v>
      </c>
      <c r="C64" s="5" t="n">
        <v>2939134</v>
      </c>
    </row>
    <row r="65" spans="1:3">
      <c r="A65" s="4" t="s">
        <v>333</v>
      </c>
      <c r="B65" s="5" t="n">
        <v>2068134</v>
      </c>
      <c r="C65" s="5" t="n">
        <v>2068134</v>
      </c>
    </row>
    <row r="66" spans="1:3">
      <c r="A66" s="4" t="s">
        <v>335</v>
      </c>
      <c r="C66" s="4" t="s">
        <v>372</v>
      </c>
    </row>
    <row r="67" spans="1:3">
      <c r="A67" s="4" t="s">
        <v>356</v>
      </c>
      <c r="B67" s="6" t="n">
        <v>12011908</v>
      </c>
      <c r="C67" s="6" t="n">
        <v>120119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6"/>
    <col customWidth="1" max="5" min="5" width="16"/>
    <col customWidth="1" max="6" min="6" width="14"/>
    <col customWidth="1" max="7" min="7" width="14"/>
    <col customWidth="1" max="8" min="8" width="14"/>
    <col customWidth="1" max="9" min="9" width="15"/>
    <col customWidth="1" max="10" min="10" width="15"/>
    <col customWidth="1" max="11" min="11" width="16"/>
    <col customWidth="1" max="12" min="12" width="16"/>
    <col customWidth="1" max="13" min="13" width="14"/>
    <col customWidth="1" max="14" min="14" width="16"/>
    <col customWidth="1" max="15" min="15" width="14"/>
    <col customWidth="1" max="16" min="16" width="14"/>
    <col customWidth="1" max="17" min="17" width="14"/>
    <col customWidth="1" max="18" min="18" width="24"/>
    <col customWidth="1" max="19" min="19" width="25"/>
    <col customWidth="1" max="20" min="20" width="14"/>
  </cols>
  <sheetData>
    <row r="1" spans="1:20">
      <c r="A1" s="1" t="s">
        <v>373</v>
      </c>
      <c r="B1" s="2" t="s">
        <v>374</v>
      </c>
      <c r="C1" s="2" t="s">
        <v>375</v>
      </c>
      <c r="D1" s="2" t="s">
        <v>376</v>
      </c>
      <c r="E1" s="2" t="s">
        <v>377</v>
      </c>
      <c r="F1" s="2" t="s">
        <v>328</v>
      </c>
      <c r="G1" s="2" t="s">
        <v>378</v>
      </c>
      <c r="H1" s="2" t="s">
        <v>379</v>
      </c>
      <c r="I1" s="2" t="s">
        <v>329</v>
      </c>
      <c r="J1" s="2" t="s">
        <v>330</v>
      </c>
      <c r="K1" s="2" t="s">
        <v>380</v>
      </c>
      <c r="L1" s="2" t="s">
        <v>381</v>
      </c>
      <c r="M1" s="2" t="s">
        <v>382</v>
      </c>
      <c r="N1" s="2" t="s">
        <v>383</v>
      </c>
      <c r="O1" s="2" t="s">
        <v>384</v>
      </c>
      <c r="P1" s="2" t="s">
        <v>385</v>
      </c>
      <c r="Q1" s="2" t="s">
        <v>386</v>
      </c>
      <c r="R1" s="2" t="s">
        <v>2</v>
      </c>
      <c r="S1" s="2" t="s">
        <v>30</v>
      </c>
      <c r="T1" s="2" t="s">
        <v>387</v>
      </c>
    </row>
    <row r="2" spans="1:20">
      <c r="A2" s="4" t="s">
        <v>388</v>
      </c>
      <c r="R2" s="6" t="n">
        <v>553407</v>
      </c>
    </row>
    <row r="3" spans="1:20">
      <c r="A3" s="4" t="s">
        <v>389</v>
      </c>
      <c r="R3" s="4" t="s">
        <v>390</v>
      </c>
    </row>
    <row r="4" spans="1:20">
      <c r="A4" s="4" t="s">
        <v>92</v>
      </c>
      <c r="R4" s="6" t="n">
        <v>2435088</v>
      </c>
      <c r="S4" s="6" t="n">
        <v>1678748</v>
      </c>
    </row>
    <row r="5" spans="1:20">
      <c r="A5" s="4" t="s">
        <v>212</v>
      </c>
    </row>
    <row r="6" spans="1:20">
      <c r="A6" s="4" t="s">
        <v>391</v>
      </c>
      <c r="F6" s="5" t="n">
        <v>40000</v>
      </c>
      <c r="I6" s="5" t="n">
        <v>45000</v>
      </c>
      <c r="J6" s="5" t="n">
        <v>341458</v>
      </c>
      <c r="M6" s="5" t="n">
        <v>25000</v>
      </c>
    </row>
    <row r="7" spans="1:20">
      <c r="A7" s="4" t="s">
        <v>305</v>
      </c>
      <c r="M7" s="8" t="n">
        <v>2.47</v>
      </c>
    </row>
    <row r="8" spans="1:20">
      <c r="A8" s="4" t="s">
        <v>392</v>
      </c>
      <c r="M8" s="8" t="n">
        <v>4.52</v>
      </c>
    </row>
    <row r="9" spans="1:20">
      <c r="A9" s="4" t="s">
        <v>393</v>
      </c>
      <c r="F9" s="4" t="s">
        <v>394</v>
      </c>
      <c r="M9" s="4" t="s">
        <v>390</v>
      </c>
    </row>
    <row r="10" spans="1:20">
      <c r="A10" s="4" t="s">
        <v>395</v>
      </c>
      <c r="M10" s="4" t="s">
        <v>396</v>
      </c>
    </row>
    <row r="11" spans="1:20">
      <c r="A11" s="4" t="s">
        <v>397</v>
      </c>
      <c r="M11" s="4" t="s">
        <v>398</v>
      </c>
    </row>
    <row r="12" spans="1:20">
      <c r="A12" s="4" t="s">
        <v>399</v>
      </c>
      <c r="F12" s="8" t="n">
        <v>4.53</v>
      </c>
      <c r="I12" s="8" t="n">
        <v>2.4</v>
      </c>
      <c r="J12" s="8" t="n">
        <v>2.6</v>
      </c>
    </row>
    <row r="13" spans="1:20">
      <c r="A13" s="4" t="s">
        <v>400</v>
      </c>
      <c r="R13" s="4" t="s">
        <v>348</v>
      </c>
      <c r="S13" s="4" t="s">
        <v>349</v>
      </c>
    </row>
    <row r="14" spans="1:20">
      <c r="A14" s="4" t="s">
        <v>401</v>
      </c>
      <c r="R14" s="8" t="n">
        <v>2.36</v>
      </c>
    </row>
    <row r="15" spans="1:20">
      <c r="A15" s="4" t="s">
        <v>402</v>
      </c>
      <c r="I15" s="4" t="s">
        <v>403</v>
      </c>
      <c r="J15" s="4" t="s">
        <v>404</v>
      </c>
    </row>
    <row r="16" spans="1:20">
      <c r="A16" s="4" t="s">
        <v>405</v>
      </c>
      <c r="R16" s="6" t="n">
        <v>25590</v>
      </c>
    </row>
    <row r="17" spans="1:20">
      <c r="A17" s="4" t="s">
        <v>389</v>
      </c>
      <c r="M17" s="4" t="s">
        <v>259</v>
      </c>
      <c r="R17" s="4" t="s">
        <v>259</v>
      </c>
    </row>
    <row r="18" spans="1:20">
      <c r="A18" s="4" t="s">
        <v>406</v>
      </c>
      <c r="R18" s="5" t="n">
        <v>38307</v>
      </c>
    </row>
    <row r="19" spans="1:20">
      <c r="A19" s="4" t="s">
        <v>407</v>
      </c>
      <c r="R19" s="6" t="n">
        <v>4090187</v>
      </c>
    </row>
    <row r="20" spans="1:20">
      <c r="A20" s="4" t="s">
        <v>332</v>
      </c>
      <c r="R20" s="5" t="n">
        <v>1731680</v>
      </c>
    </row>
    <row r="21" spans="1:20">
      <c r="A21" s="4" t="s">
        <v>333</v>
      </c>
      <c r="R21" s="5" t="n">
        <v>1606680</v>
      </c>
    </row>
    <row r="22" spans="1:20">
      <c r="A22" s="4" t="s">
        <v>408</v>
      </c>
      <c r="R22" s="5" t="n">
        <v>392651</v>
      </c>
      <c r="S22" s="5" t="n">
        <v>490101</v>
      </c>
    </row>
    <row r="23" spans="1:20">
      <c r="A23" s="4" t="s">
        <v>409</v>
      </c>
      <c r="R23" s="6" t="n">
        <v>998493</v>
      </c>
      <c r="S23" s="6" t="n">
        <v>399263</v>
      </c>
    </row>
    <row r="24" spans="1:20">
      <c r="A24" s="4" t="s">
        <v>410</v>
      </c>
      <c r="R24" s="6" t="n">
        <v>54510</v>
      </c>
      <c r="S24" s="6" t="n">
        <v>164173</v>
      </c>
    </row>
    <row r="25" spans="1:20">
      <c r="A25" s="4" t="s">
        <v>411</v>
      </c>
    </row>
    <row r="26" spans="1:20">
      <c r="A26" s="4" t="s">
        <v>412</v>
      </c>
      <c r="I26" s="4" t="s">
        <v>413</v>
      </c>
      <c r="J26" s="4" t="s">
        <v>414</v>
      </c>
    </row>
    <row r="27" spans="1:20">
      <c r="A27" s="4" t="s">
        <v>415</v>
      </c>
    </row>
    <row r="28" spans="1:20">
      <c r="A28" s="4" t="s">
        <v>412</v>
      </c>
      <c r="I28" s="4" t="s">
        <v>416</v>
      </c>
      <c r="J28" s="4" t="s">
        <v>417</v>
      </c>
    </row>
    <row r="29" spans="1:20">
      <c r="A29" s="4" t="s">
        <v>418</v>
      </c>
    </row>
    <row r="30" spans="1:20">
      <c r="A30" s="4" t="s">
        <v>412</v>
      </c>
      <c r="K30" s="4" t="s">
        <v>419</v>
      </c>
    </row>
    <row r="31" spans="1:20">
      <c r="A31" s="4" t="s">
        <v>332</v>
      </c>
      <c r="K31" s="5" t="n">
        <v>24000</v>
      </c>
    </row>
    <row r="32" spans="1:20">
      <c r="A32" s="4" t="s">
        <v>333</v>
      </c>
      <c r="K32" s="5" t="n">
        <v>24000</v>
      </c>
    </row>
    <row r="33" spans="1:20">
      <c r="A33" s="4" t="s">
        <v>420</v>
      </c>
    </row>
    <row r="34" spans="1:20">
      <c r="A34" s="4" t="s">
        <v>421</v>
      </c>
      <c r="K34" s="4" t="s">
        <v>259</v>
      </c>
    </row>
    <row r="35" spans="1:20">
      <c r="A35" s="4" t="s">
        <v>422</v>
      </c>
    </row>
    <row r="36" spans="1:20">
      <c r="A36" s="4" t="s">
        <v>421</v>
      </c>
      <c r="K36" s="4" t="s">
        <v>394</v>
      </c>
    </row>
    <row r="37" spans="1:20">
      <c r="A37" s="4" t="s">
        <v>423</v>
      </c>
    </row>
    <row r="38" spans="1:20">
      <c r="A38" s="4" t="s">
        <v>412</v>
      </c>
      <c r="K38" s="4" t="s">
        <v>424</v>
      </c>
    </row>
    <row r="39" spans="1:20">
      <c r="A39" s="4" t="s">
        <v>332</v>
      </c>
      <c r="K39" s="5" t="n">
        <v>19000</v>
      </c>
    </row>
    <row r="40" spans="1:20">
      <c r="A40" s="4" t="s">
        <v>333</v>
      </c>
      <c r="K40" s="5" t="n">
        <v>19000</v>
      </c>
    </row>
    <row r="41" spans="1:20">
      <c r="A41" s="4" t="s">
        <v>425</v>
      </c>
    </row>
    <row r="42" spans="1:20">
      <c r="A42" s="4" t="s">
        <v>421</v>
      </c>
      <c r="K42" s="4" t="s">
        <v>259</v>
      </c>
    </row>
    <row r="43" spans="1:20">
      <c r="A43" s="4" t="s">
        <v>426</v>
      </c>
    </row>
    <row r="44" spans="1:20">
      <c r="A44" s="4" t="s">
        <v>421</v>
      </c>
      <c r="K44" s="4" t="s">
        <v>394</v>
      </c>
    </row>
    <row r="45" spans="1:20">
      <c r="A45" s="4" t="s">
        <v>303</v>
      </c>
    </row>
    <row r="46" spans="1:20">
      <c r="A46" s="4" t="s">
        <v>391</v>
      </c>
      <c r="D46" s="5" t="n">
        <v>10000</v>
      </c>
      <c r="E46" s="5" t="n">
        <v>100000</v>
      </c>
      <c r="G46" s="5" t="n">
        <v>10000</v>
      </c>
      <c r="H46" s="5" t="n">
        <v>25000</v>
      </c>
      <c r="L46" s="5" t="n">
        <v>686000</v>
      </c>
      <c r="N46" s="5" t="n">
        <v>25000</v>
      </c>
      <c r="P46" s="5" t="n">
        <v>15000</v>
      </c>
      <c r="Q46" s="5" t="n">
        <v>775000</v>
      </c>
      <c r="R46" s="5" t="n">
        <v>312000</v>
      </c>
      <c r="S46" s="5" t="n">
        <v>235000</v>
      </c>
    </row>
    <row r="47" spans="1:20">
      <c r="A47" s="4" t="s">
        <v>305</v>
      </c>
      <c r="D47" s="8" t="n">
        <v>3.15</v>
      </c>
      <c r="E47" s="6" t="n">
        <v>5</v>
      </c>
      <c r="G47" s="6" t="n">
        <v>5</v>
      </c>
      <c r="H47" s="8" t="n">
        <v>4.65</v>
      </c>
      <c r="L47" s="6" t="n">
        <v>5</v>
      </c>
      <c r="N47" s="6" t="n">
        <v>5</v>
      </c>
      <c r="P47" s="6" t="n">
        <v>4</v>
      </c>
      <c r="Q47" s="6" t="n">
        <v>4</v>
      </c>
    </row>
    <row r="48" spans="1:20">
      <c r="A48" s="4" t="s">
        <v>392</v>
      </c>
      <c r="D48" s="6" t="n">
        <v>5</v>
      </c>
      <c r="E48" s="8" t="n">
        <v>3.96</v>
      </c>
      <c r="L48" s="8" t="n">
        <v>4.18</v>
      </c>
      <c r="N48" s="8" t="n">
        <v>4.52</v>
      </c>
      <c r="R48" s="6" t="n">
        <v>3</v>
      </c>
    </row>
    <row r="49" spans="1:20">
      <c r="A49" s="4" t="s">
        <v>393</v>
      </c>
      <c r="D49" s="4" t="s">
        <v>261</v>
      </c>
      <c r="E49" s="4" t="s">
        <v>427</v>
      </c>
      <c r="H49" s="4" t="s">
        <v>428</v>
      </c>
      <c r="L49" s="4" t="s">
        <v>427</v>
      </c>
      <c r="N49" s="4" t="s">
        <v>427</v>
      </c>
    </row>
    <row r="50" spans="1:20">
      <c r="A50" s="4" t="s">
        <v>395</v>
      </c>
      <c r="D50" s="4" t="s">
        <v>429</v>
      </c>
      <c r="E50" s="4" t="s">
        <v>430</v>
      </c>
      <c r="L50" s="4" t="s">
        <v>431</v>
      </c>
      <c r="N50" s="4" t="s">
        <v>432</v>
      </c>
    </row>
    <row r="51" spans="1:20">
      <c r="A51" s="4" t="s">
        <v>397</v>
      </c>
      <c r="D51" s="4" t="s">
        <v>433</v>
      </c>
      <c r="E51" s="4" t="s">
        <v>434</v>
      </c>
      <c r="L51" s="4" t="s">
        <v>435</v>
      </c>
      <c r="N51" s="4" t="s">
        <v>436</v>
      </c>
    </row>
    <row r="52" spans="1:20">
      <c r="A52" s="4" t="s">
        <v>402</v>
      </c>
      <c r="D52" s="4" t="s">
        <v>437</v>
      </c>
      <c r="E52" s="4" t="s">
        <v>438</v>
      </c>
      <c r="L52" s="4" t="s">
        <v>439</v>
      </c>
      <c r="N52" s="4" t="s">
        <v>440</v>
      </c>
    </row>
    <row r="53" spans="1:20">
      <c r="A53" s="4" t="s">
        <v>441</v>
      </c>
      <c r="D53" s="4" t="s">
        <v>427</v>
      </c>
      <c r="E53" s="4" t="s">
        <v>261</v>
      </c>
      <c r="L53" s="4" t="s">
        <v>261</v>
      </c>
      <c r="N53" s="4" t="s">
        <v>261</v>
      </c>
      <c r="P53" s="4" t="s">
        <v>428</v>
      </c>
      <c r="Q53" s="4" t="s">
        <v>428</v>
      </c>
    </row>
    <row r="54" spans="1:20">
      <c r="A54" s="4" t="s">
        <v>442</v>
      </c>
      <c r="D54" s="6" t="n">
        <v>19068</v>
      </c>
      <c r="E54" s="6" t="n">
        <v>258077</v>
      </c>
      <c r="L54" s="6" t="n">
        <v>1898322</v>
      </c>
      <c r="N54" s="6" t="n">
        <v>76773</v>
      </c>
    </row>
    <row r="55" spans="1:20">
      <c r="A55" s="4" t="s">
        <v>421</v>
      </c>
      <c r="G55" s="4" t="s">
        <v>427</v>
      </c>
      <c r="H55" s="4" t="s">
        <v>261</v>
      </c>
      <c r="P55" s="4" t="s">
        <v>261</v>
      </c>
      <c r="Q55" s="4" t="s">
        <v>261</v>
      </c>
    </row>
    <row r="56" spans="1:20">
      <c r="A56" s="4" t="s">
        <v>408</v>
      </c>
      <c r="R56" s="5" t="n">
        <v>4166</v>
      </c>
    </row>
    <row r="57" spans="1:20">
      <c r="A57" s="4" t="s">
        <v>443</v>
      </c>
      <c r="R57" s="5" t="n">
        <v>694</v>
      </c>
      <c r="T57" s="5" t="n">
        <v>750000</v>
      </c>
    </row>
    <row r="58" spans="1:20">
      <c r="A58" s="4" t="s">
        <v>444</v>
      </c>
      <c r="S58" s="5" t="n">
        <v>53657</v>
      </c>
      <c r="T58" s="5" t="n">
        <v>1750000</v>
      </c>
    </row>
    <row r="59" spans="1:20">
      <c r="A59" s="4" t="s">
        <v>306</v>
      </c>
    </row>
    <row r="60" spans="1:20">
      <c r="A60" s="4" t="s">
        <v>391</v>
      </c>
      <c r="B60" s="5" t="n">
        <v>750000</v>
      </c>
    </row>
    <row r="61" spans="1:20">
      <c r="A61" s="4" t="s">
        <v>305</v>
      </c>
      <c r="S61" s="8" t="n">
        <v>2.5</v>
      </c>
    </row>
    <row r="62" spans="1:20">
      <c r="A62" s="4" t="s">
        <v>307</v>
      </c>
    </row>
    <row r="63" spans="1:20">
      <c r="A63" s="4" t="s">
        <v>391</v>
      </c>
      <c r="B63" s="5" t="n">
        <v>2500000</v>
      </c>
    </row>
    <row r="64" spans="1:20">
      <c r="A64" s="4" t="s">
        <v>305</v>
      </c>
      <c r="S64" s="6" t="n">
        <v>3</v>
      </c>
    </row>
    <row r="65" spans="1:20">
      <c r="A65" s="4" t="s">
        <v>445</v>
      </c>
    </row>
    <row r="66" spans="1:20">
      <c r="A66" s="4" t="s">
        <v>400</v>
      </c>
      <c r="R66" s="4" t="s">
        <v>372</v>
      </c>
    </row>
    <row r="67" spans="1:20">
      <c r="A67" s="4" t="s">
        <v>401</v>
      </c>
      <c r="R67" s="8" t="n">
        <v>4.09</v>
      </c>
    </row>
    <row r="68" spans="1:20">
      <c r="A68" s="4" t="s">
        <v>446</v>
      </c>
    </row>
    <row r="69" spans="1:20">
      <c r="A69" s="4" t="s">
        <v>332</v>
      </c>
      <c r="O69" s="5" t="n">
        <v>16300</v>
      </c>
    </row>
    <row r="70" spans="1:20">
      <c r="A70" s="4" t="s">
        <v>333</v>
      </c>
      <c r="O70" s="5" t="n">
        <v>16300</v>
      </c>
    </row>
    <row r="71" spans="1:20">
      <c r="A71" s="4" t="s">
        <v>447</v>
      </c>
    </row>
    <row r="72" spans="1:20">
      <c r="A72" s="4" t="s">
        <v>305</v>
      </c>
      <c r="O72" s="8" t="n">
        <v>2.35</v>
      </c>
    </row>
    <row r="73" spans="1:20">
      <c r="A73" s="4" t="s">
        <v>421</v>
      </c>
      <c r="O73" s="4" t="s">
        <v>259</v>
      </c>
    </row>
    <row r="74" spans="1:20">
      <c r="A74" s="4" t="s">
        <v>448</v>
      </c>
    </row>
    <row r="75" spans="1:20">
      <c r="A75" s="4" t="s">
        <v>305</v>
      </c>
      <c r="O75" s="8" t="n">
        <v>4.35</v>
      </c>
    </row>
    <row r="76" spans="1:20">
      <c r="A76" s="4" t="s">
        <v>421</v>
      </c>
      <c r="O76" s="4" t="s">
        <v>394</v>
      </c>
    </row>
    <row r="77" spans="1:20">
      <c r="A77" s="4" t="s">
        <v>449</v>
      </c>
    </row>
    <row r="78" spans="1:20">
      <c r="A78" s="4" t="s">
        <v>332</v>
      </c>
      <c r="O78" s="5" t="n">
        <v>37000</v>
      </c>
    </row>
    <row r="79" spans="1:20">
      <c r="A79" s="4" t="s">
        <v>333</v>
      </c>
      <c r="O79" s="5" t="n">
        <v>37000</v>
      </c>
    </row>
    <row r="80" spans="1:20">
      <c r="A80" s="4" t="s">
        <v>450</v>
      </c>
    </row>
    <row r="81" spans="1:20">
      <c r="A81" s="4" t="s">
        <v>305</v>
      </c>
      <c r="O81" s="8" t="n">
        <v>2.35</v>
      </c>
    </row>
    <row r="82" spans="1:20">
      <c r="A82" s="4" t="s">
        <v>421</v>
      </c>
      <c r="O82" s="4" t="s">
        <v>259</v>
      </c>
    </row>
    <row r="83" spans="1:20">
      <c r="A83" s="4" t="s">
        <v>451</v>
      </c>
    </row>
    <row r="84" spans="1:20">
      <c r="A84" s="4" t="s">
        <v>305</v>
      </c>
      <c r="O84" s="8" t="n">
        <v>4.35</v>
      </c>
    </row>
    <row r="85" spans="1:20">
      <c r="A85" s="4" t="s">
        <v>421</v>
      </c>
      <c r="O85" s="4" t="s">
        <v>394</v>
      </c>
    </row>
    <row r="86" spans="1:20">
      <c r="A86" s="4" t="s">
        <v>452</v>
      </c>
    </row>
    <row r="87" spans="1:20">
      <c r="A87" s="4" t="s">
        <v>391</v>
      </c>
      <c r="S87" s="5" t="n">
        <v>36000</v>
      </c>
    </row>
    <row r="88" spans="1:20">
      <c r="A88" s="4" t="s">
        <v>453</v>
      </c>
    </row>
    <row r="89" spans="1:20">
      <c r="A89" s="4" t="s">
        <v>412</v>
      </c>
      <c r="C89" s="4" t="s">
        <v>454</v>
      </c>
    </row>
    <row r="90" spans="1:20">
      <c r="A90" s="4" t="s">
        <v>332</v>
      </c>
      <c r="C90" s="5" t="n">
        <v>16300</v>
      </c>
    </row>
    <row r="91" spans="1:20">
      <c r="A91" s="4" t="s">
        <v>333</v>
      </c>
      <c r="C91" s="5" t="n">
        <v>16300</v>
      </c>
    </row>
    <row r="92" spans="1:20">
      <c r="A92" s="4" t="s">
        <v>455</v>
      </c>
    </row>
    <row r="93" spans="1:20">
      <c r="A93" s="4" t="s">
        <v>421</v>
      </c>
      <c r="C93" s="4" t="s">
        <v>394</v>
      </c>
    </row>
    <row r="94" spans="1:20">
      <c r="A94" s="4" t="s">
        <v>456</v>
      </c>
    </row>
    <row r="95" spans="1:20">
      <c r="A95" s="4" t="s">
        <v>421</v>
      </c>
      <c r="C95" s="4" t="s">
        <v>427</v>
      </c>
    </row>
    <row r="96" spans="1:20">
      <c r="A96" s="4" t="s">
        <v>457</v>
      </c>
    </row>
    <row r="97" spans="1:20">
      <c r="A97" s="4" t="s">
        <v>412</v>
      </c>
      <c r="C97" s="4" t="s">
        <v>458</v>
      </c>
    </row>
    <row r="98" spans="1:20">
      <c r="A98" s="4" t="s">
        <v>332</v>
      </c>
      <c r="C98" s="5" t="n">
        <v>37000</v>
      </c>
    </row>
    <row r="99" spans="1:20">
      <c r="A99" s="4" t="s">
        <v>333</v>
      </c>
      <c r="C99" s="5" t="n">
        <v>37000</v>
      </c>
    </row>
    <row r="100" spans="1:20">
      <c r="A100" s="4" t="s">
        <v>459</v>
      </c>
    </row>
    <row r="101" spans="1:20">
      <c r="A101" s="4" t="s">
        <v>421</v>
      </c>
      <c r="C101" s="4" t="s">
        <v>394</v>
      </c>
    </row>
    <row r="102" spans="1:20">
      <c r="A102" s="4" t="s">
        <v>460</v>
      </c>
    </row>
    <row r="103" spans="1:20">
      <c r="A103" s="4" t="s">
        <v>421</v>
      </c>
      <c r="C103" s="4" t="s">
        <v>427</v>
      </c>
    </row>
    <row r="104" spans="1:20">
      <c r="A104" s="4" t="s">
        <v>461</v>
      </c>
    </row>
    <row r="105" spans="1:20">
      <c r="A105" s="4" t="s">
        <v>391</v>
      </c>
      <c r="R105" s="5" t="n">
        <v>50000</v>
      </c>
    </row>
    <row r="106" spans="1:20">
      <c r="A106" s="4" t="s">
        <v>305</v>
      </c>
      <c r="R106" s="8" t="n">
        <v>4.8</v>
      </c>
    </row>
    <row r="107" spans="1:20">
      <c r="A107" s="4" t="s">
        <v>392</v>
      </c>
      <c r="R107" s="8" t="n">
        <v>4.57</v>
      </c>
    </row>
    <row r="108" spans="1:20">
      <c r="A108" s="4" t="s">
        <v>393</v>
      </c>
      <c r="R108" s="4" t="s">
        <v>427</v>
      </c>
    </row>
    <row r="109" spans="1:20">
      <c r="A109" s="4" t="s">
        <v>395</v>
      </c>
      <c r="R109" s="4" t="s">
        <v>462</v>
      </c>
    </row>
    <row r="110" spans="1:20">
      <c r="A110" s="4" t="s">
        <v>397</v>
      </c>
      <c r="R110" s="4" t="s">
        <v>463</v>
      </c>
    </row>
    <row r="111" spans="1:20">
      <c r="A111" s="4" t="s">
        <v>402</v>
      </c>
      <c r="R111" s="4" t="s">
        <v>464</v>
      </c>
    </row>
    <row r="112" spans="1:20">
      <c r="A112" s="4" t="s">
        <v>441</v>
      </c>
      <c r="R112" s="4" t="s">
        <v>261</v>
      </c>
    </row>
    <row r="113" spans="1:20">
      <c r="A113" s="4" t="s">
        <v>442</v>
      </c>
      <c r="R113" s="6" t="n">
        <v>157890</v>
      </c>
    </row>
    <row r="114" spans="1:20">
      <c r="A114" s="4" t="s">
        <v>212</v>
      </c>
    </row>
    <row r="115" spans="1:20">
      <c r="A115" s="4" t="s">
        <v>399</v>
      </c>
      <c r="R115" s="8" t="n">
        <v>2.36</v>
      </c>
      <c r="S115" s="8" t="n">
        <v>2.4</v>
      </c>
    </row>
    <row r="116" spans="1:20">
      <c r="A116" s="4" t="s">
        <v>406</v>
      </c>
      <c r="R116" s="5" t="n">
        <v>-38307</v>
      </c>
    </row>
    <row r="117" spans="1:20">
      <c r="A117" s="4" t="s">
        <v>407</v>
      </c>
      <c r="R117" s="6" t="n">
        <v>1081382</v>
      </c>
    </row>
    <row r="118" spans="1:20">
      <c r="A118" s="4" t="s">
        <v>332</v>
      </c>
      <c r="R118" s="5" t="n">
        <v>1731680</v>
      </c>
      <c r="S118" s="5" t="n">
        <v>2162638</v>
      </c>
    </row>
    <row r="119" spans="1:20">
      <c r="A119" s="4" t="s">
        <v>333</v>
      </c>
      <c r="R119" s="5" t="n">
        <v>1606680</v>
      </c>
    </row>
    <row r="120" spans="1:20">
      <c r="A120" s="4" t="s">
        <v>408</v>
      </c>
      <c r="R120" s="5" t="n">
        <v>-392651</v>
      </c>
    </row>
    <row r="121" spans="1:20">
      <c r="A121" s="4" t="s">
        <v>303</v>
      </c>
    </row>
    <row r="122" spans="1:20">
      <c r="A122" s="4" t="s">
        <v>407</v>
      </c>
      <c r="R122" s="6" t="n">
        <v>1523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5</v>
      </c>
      <c r="B1" s="2" t="s">
        <v>2</v>
      </c>
      <c r="C1" s="2" t="s">
        <v>30</v>
      </c>
    </row>
    <row r="2" spans="1:3">
      <c r="A2" s="3" t="s">
        <v>466</v>
      </c>
    </row>
    <row r="3" spans="1:3">
      <c r="A3" s="4" t="s">
        <v>467</v>
      </c>
      <c r="B3" s="4" t="s">
        <v>46</v>
      </c>
      <c r="C3" s="4" t="s">
        <v>46</v>
      </c>
    </row>
    <row r="4" spans="1:3">
      <c r="A4" s="4" t="s">
        <v>33</v>
      </c>
      <c r="B4" s="4" t="s">
        <v>46</v>
      </c>
      <c r="C4" s="4" t="s">
        <v>46</v>
      </c>
    </row>
    <row r="5" spans="1:3">
      <c r="A5" s="4" t="s">
        <v>468</v>
      </c>
      <c r="B5" s="4" t="s">
        <v>46</v>
      </c>
      <c r="C5" s="4" t="s">
        <v>46</v>
      </c>
    </row>
    <row r="6" spans="1:3">
      <c r="A6" s="4" t="s">
        <v>469</v>
      </c>
      <c r="B6" s="5" t="n">
        <v>1154</v>
      </c>
      <c r="C6" s="4" t="s">
        <v>46</v>
      </c>
    </row>
    <row r="7" spans="1:3">
      <c r="A7" s="4" t="s">
        <v>470</v>
      </c>
      <c r="B7" s="4" t="s">
        <v>46</v>
      </c>
      <c r="C7" s="4" t="s">
        <v>46</v>
      </c>
    </row>
    <row r="8" spans="1:3">
      <c r="A8" s="4" t="s">
        <v>471</v>
      </c>
      <c r="B8" s="5" t="n">
        <v>11156839</v>
      </c>
      <c r="C8" s="5" t="n">
        <v>8806016</v>
      </c>
    </row>
    <row r="9" spans="1:3">
      <c r="A9" s="4" t="s">
        <v>472</v>
      </c>
      <c r="B9" s="4" t="s">
        <v>46</v>
      </c>
      <c r="C9" s="4" t="s">
        <v>46</v>
      </c>
    </row>
    <row r="10" spans="1:3">
      <c r="A10" s="4" t="s">
        <v>473</v>
      </c>
      <c r="B10" s="5" t="n">
        <v>11157993</v>
      </c>
      <c r="C10" s="5" t="n">
        <v>8806016</v>
      </c>
    </row>
    <row r="11" spans="1:3">
      <c r="A11" s="4" t="s">
        <v>474</v>
      </c>
      <c r="B11" s="5" t="n">
        <v>-11157993</v>
      </c>
      <c r="C11" s="5" t="n">
        <v>-8806016</v>
      </c>
    </row>
    <row r="12" spans="1:3">
      <c r="A12" s="4" t="s">
        <v>475</v>
      </c>
      <c r="B12" s="4" t="s">
        <v>46</v>
      </c>
      <c r="C12"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476</v>
      </c>
      <c r="B1" s="2" t="s">
        <v>1</v>
      </c>
    </row>
    <row r="2" spans="1:2">
      <c r="B2" s="2" t="s">
        <v>2</v>
      </c>
    </row>
    <row r="3" spans="1:2">
      <c r="A3" s="3" t="s">
        <v>477</v>
      </c>
    </row>
    <row r="4" spans="1:2">
      <c r="A4" s="4" t="s">
        <v>478</v>
      </c>
      <c r="B4" s="4" t="s">
        <v>479</v>
      </c>
    </row>
    <row r="5" spans="1:2">
      <c r="A5" s="4" t="s">
        <v>480</v>
      </c>
      <c r="B5" s="4" t="s">
        <v>481</v>
      </c>
    </row>
    <row r="6" spans="1:2">
      <c r="A6" s="4" t="s">
        <v>482</v>
      </c>
      <c r="B6" s="4" t="s">
        <v>483</v>
      </c>
    </row>
    <row r="7" spans="1:2">
      <c r="A7" s="4" t="s">
        <v>92</v>
      </c>
      <c r="B7" s="4" t="s">
        <v>484</v>
      </c>
    </row>
    <row r="8" spans="1:2">
      <c r="A8" s="4" t="s">
        <v>485</v>
      </c>
      <c r="B8" s="4" t="s">
        <v>481</v>
      </c>
    </row>
    <row r="9" spans="1:2">
      <c r="A9" s="4" t="s">
        <v>486</v>
      </c>
      <c r="B9" s="4" t="s">
        <v>487</v>
      </c>
    </row>
    <row r="10" spans="1:2">
      <c r="A10" s="4" t="s">
        <v>488</v>
      </c>
      <c r="B10" s="4" t="s">
        <v>489</v>
      </c>
    </row>
    <row r="11" spans="1:2">
      <c r="A11" s="4" t="s">
        <v>490</v>
      </c>
      <c r="B11" s="4" t="s">
        <v>491</v>
      </c>
    </row>
    <row r="12" spans="1:2">
      <c r="A12" s="4" t="s">
        <v>121</v>
      </c>
      <c r="B12"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v>
      </c>
      <c r="B1" s="2" t="s">
        <v>1</v>
      </c>
    </row>
    <row r="2" spans="1:3">
      <c r="B2" s="2" t="s">
        <v>2</v>
      </c>
      <c r="C2" s="2" t="s">
        <v>30</v>
      </c>
    </row>
    <row r="3" spans="1:3">
      <c r="A3" s="3" t="s">
        <v>66</v>
      </c>
    </row>
    <row r="4" spans="1:3">
      <c r="A4" s="4" t="s">
        <v>67</v>
      </c>
      <c r="B4" s="4" t="s">
        <v>46</v>
      </c>
      <c r="C4" s="4" t="s">
        <v>46</v>
      </c>
    </row>
    <row r="5" spans="1:3">
      <c r="A5" s="3" t="s">
        <v>68</v>
      </c>
    </row>
    <row r="6" spans="1:3">
      <c r="A6" s="4" t="s">
        <v>69</v>
      </c>
      <c r="B6" s="5" t="n">
        <v>8906006</v>
      </c>
      <c r="C6" s="5" t="n">
        <v>7904988</v>
      </c>
    </row>
    <row r="7" spans="1:3">
      <c r="A7" s="4" t="s">
        <v>70</v>
      </c>
      <c r="B7" s="5" t="n">
        <v>5376500</v>
      </c>
      <c r="C7" s="5" t="n">
        <v>4177513</v>
      </c>
    </row>
    <row r="8" spans="1:3">
      <c r="A8" s="4" t="s">
        <v>71</v>
      </c>
      <c r="B8" s="5" t="n">
        <v>763407</v>
      </c>
      <c r="C8" s="5" t="n">
        <v>347712</v>
      </c>
    </row>
    <row r="9" spans="1:3">
      <c r="A9" s="4" t="s">
        <v>72</v>
      </c>
      <c r="B9" s="5" t="n">
        <v>15045913</v>
      </c>
      <c r="C9" s="5" t="n">
        <v>12430213</v>
      </c>
    </row>
    <row r="10" spans="1:3">
      <c r="A10" s="4" t="s">
        <v>73</v>
      </c>
      <c r="B10" s="5" t="n">
        <v>-15045913</v>
      </c>
      <c r="C10" s="5" t="n">
        <v>-12430213</v>
      </c>
    </row>
    <row r="11" spans="1:3">
      <c r="A11" s="3" t="s">
        <v>74</v>
      </c>
    </row>
    <row r="12" spans="1:3">
      <c r="A12" s="4" t="s">
        <v>75</v>
      </c>
      <c r="B12" s="5" t="n">
        <v>349839</v>
      </c>
      <c r="C12" s="5" t="n">
        <v>545313</v>
      </c>
    </row>
    <row r="13" spans="1:3">
      <c r="A13" s="4" t="s">
        <v>76</v>
      </c>
      <c r="B13" s="5" t="n">
        <v>-73133</v>
      </c>
      <c r="C13" s="5" t="n">
        <v>-20378</v>
      </c>
    </row>
    <row r="14" spans="1:3">
      <c r="A14" s="4" t="s">
        <v>77</v>
      </c>
      <c r="B14" s="5" t="n">
        <v>276706</v>
      </c>
      <c r="C14" s="5" t="n">
        <v>524935</v>
      </c>
    </row>
    <row r="15" spans="1:3">
      <c r="A15" s="4" t="s">
        <v>78</v>
      </c>
      <c r="B15" s="4" t="s">
        <v>46</v>
      </c>
      <c r="C15" s="4" t="s">
        <v>46</v>
      </c>
    </row>
    <row r="16" spans="1:3">
      <c r="A16" s="4" t="s">
        <v>79</v>
      </c>
      <c r="B16" s="5" t="n">
        <v>-14769207</v>
      </c>
      <c r="C16" s="5" t="n">
        <v>-11905278</v>
      </c>
    </row>
    <row r="17" spans="1:3">
      <c r="A17" s="3" t="s">
        <v>80</v>
      </c>
    </row>
    <row r="18" spans="1:3">
      <c r="A18" s="4" t="s">
        <v>81</v>
      </c>
      <c r="B18" s="5" t="n">
        <v>63954</v>
      </c>
      <c r="C18" s="5" t="n">
        <v>-109126</v>
      </c>
    </row>
    <row r="19" spans="1:3">
      <c r="A19" s="4" t="s">
        <v>82</v>
      </c>
      <c r="B19" s="5" t="n">
        <v>63954</v>
      </c>
      <c r="C19" s="5" t="n">
        <v>-109126</v>
      </c>
    </row>
    <row r="20" spans="1:3">
      <c r="A20" s="4" t="s">
        <v>83</v>
      </c>
      <c r="B20" s="6" t="n">
        <v>-14705253</v>
      </c>
      <c r="C20" s="6" t="n">
        <v>-12014404</v>
      </c>
    </row>
    <row r="21" spans="1:3">
      <c r="A21" s="4" t="s">
        <v>84</v>
      </c>
      <c r="B21" s="8" t="n">
        <v>-0.5600000000000001</v>
      </c>
      <c r="C21" s="8" t="n">
        <v>-0.52</v>
      </c>
    </row>
    <row r="22" spans="1:3">
      <c r="A22" s="4" t="s">
        <v>85</v>
      </c>
      <c r="B22" s="5" t="n">
        <v>26389580</v>
      </c>
      <c r="C22" s="5" t="n">
        <v>23049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2</v>
      </c>
      <c r="B1" s="2" t="s">
        <v>2</v>
      </c>
      <c r="C1" s="2" t="s">
        <v>30</v>
      </c>
    </row>
    <row r="2" spans="1:3">
      <c r="A2" s="3" t="s">
        <v>493</v>
      </c>
    </row>
    <row r="3" spans="1:3">
      <c r="A3" s="4" t="s">
        <v>494</v>
      </c>
      <c r="B3" s="6" t="n">
        <v>12300000</v>
      </c>
      <c r="C3" s="6" t="n">
        <v>1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21"/>
  </cols>
  <sheetData>
    <row r="1" spans="1:2">
      <c r="A1" s="1" t="s">
        <v>495</v>
      </c>
      <c r="B1" s="2" t="s">
        <v>274</v>
      </c>
    </row>
    <row r="2" spans="1:2">
      <c r="A2" s="3" t="s">
        <v>496</v>
      </c>
    </row>
    <row r="3" spans="1:2">
      <c r="A3" s="5" t="n">
        <v>2018</v>
      </c>
      <c r="B3" s="6" t="n">
        <v>163100</v>
      </c>
    </row>
    <row r="4" spans="1:2">
      <c r="A4" s="5" t="n">
        <v>2019</v>
      </c>
      <c r="B4" s="5" t="n">
        <v>163100</v>
      </c>
    </row>
    <row r="5" spans="1:2">
      <c r="A5" s="5" t="n">
        <v>2020</v>
      </c>
      <c r="B5" s="5" t="n">
        <v>112141</v>
      </c>
    </row>
    <row r="6" spans="1:2">
      <c r="A6" s="5" t="n">
        <v>2021</v>
      </c>
      <c r="B6" s="5" t="n">
        <v>64439</v>
      </c>
    </row>
    <row r="7" spans="1:2">
      <c r="A7" s="5" t="n">
        <v>2022</v>
      </c>
      <c r="B7" s="5" t="n">
        <v>64438</v>
      </c>
    </row>
    <row r="8" spans="1:2">
      <c r="A8" s="4" t="s">
        <v>497</v>
      </c>
      <c r="B8" s="5" t="n">
        <v>604092</v>
      </c>
    </row>
    <row r="9" spans="1:2">
      <c r="A9" s="4" t="s">
        <v>498</v>
      </c>
      <c r="B9" s="5" t="n">
        <v>1171310</v>
      </c>
    </row>
    <row r="10" spans="1:2">
      <c r="A10" s="4" t="s">
        <v>499</v>
      </c>
      <c r="B10" s="5" t="n">
        <v>-157542</v>
      </c>
    </row>
    <row r="11" spans="1:2">
      <c r="A11" s="4" t="s">
        <v>500</v>
      </c>
      <c r="B11" s="6" t="n">
        <v>10137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01</v>
      </c>
      <c r="B1" s="2" t="s">
        <v>274</v>
      </c>
    </row>
    <row r="2" spans="1:2">
      <c r="A2" s="3" t="s">
        <v>502</v>
      </c>
    </row>
    <row r="3" spans="1:2">
      <c r="A3" s="5" t="n">
        <v>2018</v>
      </c>
      <c r="B3" s="6" t="n">
        <v>214152</v>
      </c>
    </row>
    <row r="4" spans="1:2">
      <c r="A4" s="5" t="n">
        <v>2019</v>
      </c>
      <c r="B4" s="5" t="n">
        <v>64249</v>
      </c>
    </row>
    <row r="5" spans="1:2">
      <c r="A5" s="5" t="n">
        <v>2020</v>
      </c>
      <c r="B5" s="5" t="n">
        <v>51022</v>
      </c>
    </row>
    <row r="6" spans="1:2">
      <c r="A6" s="5" t="n">
        <v>2021</v>
      </c>
      <c r="B6" s="5" t="n">
        <v>13982</v>
      </c>
    </row>
    <row r="7" spans="1:2">
      <c r="A7" s="4" t="s">
        <v>121</v>
      </c>
      <c r="B7" s="6" t="n">
        <v>343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s>
  <sheetData>
    <row r="1" spans="1:15">
      <c r="A1" s="1" t="s">
        <v>503</v>
      </c>
      <c r="B1" s="2" t="s">
        <v>504</v>
      </c>
      <c r="C1" s="2" t="s">
        <v>505</v>
      </c>
      <c r="D1" s="2" t="s">
        <v>506</v>
      </c>
      <c r="E1" s="2" t="s">
        <v>507</v>
      </c>
      <c r="F1" s="2" t="s">
        <v>508</v>
      </c>
      <c r="G1" s="2" t="s">
        <v>509</v>
      </c>
      <c r="H1" s="2" t="s">
        <v>273</v>
      </c>
      <c r="I1" s="2" t="s">
        <v>510</v>
      </c>
      <c r="J1" s="2" t="s">
        <v>511</v>
      </c>
      <c r="K1" s="2" t="s">
        <v>274</v>
      </c>
      <c r="L1" s="2" t="s">
        <v>276</v>
      </c>
      <c r="M1" s="2" t="s">
        <v>275</v>
      </c>
      <c r="N1" s="2" t="s">
        <v>512</v>
      </c>
      <c r="O1" s="2" t="s">
        <v>513</v>
      </c>
    </row>
    <row r="2" spans="1:15">
      <c r="A2" s="4" t="s">
        <v>514</v>
      </c>
      <c r="L2" s="9" t="n">
        <v>571506</v>
      </c>
    </row>
    <row r="3" spans="1:15">
      <c r="A3" s="4" t="s">
        <v>515</v>
      </c>
      <c r="K3" s="4" t="s">
        <v>261</v>
      </c>
      <c r="L3" s="4" t="s">
        <v>261</v>
      </c>
    </row>
    <row r="4" spans="1:15">
      <c r="A4" s="4" t="s">
        <v>516</v>
      </c>
      <c r="K4" s="6" t="n">
        <v>346866</v>
      </c>
      <c r="M4" s="6" t="n">
        <v>183296</v>
      </c>
    </row>
    <row r="5" spans="1:15">
      <c r="A5" s="4" t="s">
        <v>517</v>
      </c>
      <c r="K5" s="5" t="n">
        <v>103000</v>
      </c>
    </row>
    <row r="6" spans="1:15">
      <c r="A6" s="4" t="s">
        <v>518</v>
      </c>
      <c r="K6" s="5" t="n">
        <v>43633</v>
      </c>
    </row>
    <row r="7" spans="1:15">
      <c r="A7" s="4" t="s">
        <v>519</v>
      </c>
    </row>
    <row r="8" spans="1:15">
      <c r="A8" s="4" t="s">
        <v>520</v>
      </c>
      <c r="F8" s="9" t="n">
        <v>200000</v>
      </c>
    </row>
    <row r="9" spans="1:15">
      <c r="A9" s="4" t="s">
        <v>521</v>
      </c>
      <c r="F9" s="4" t="s">
        <v>522</v>
      </c>
    </row>
    <row r="10" spans="1:15">
      <c r="A10" s="4" t="s">
        <v>523</v>
      </c>
      <c r="K10" s="5" t="n">
        <v>239608</v>
      </c>
    </row>
    <row r="11" spans="1:15">
      <c r="A11" s="4" t="s">
        <v>524</v>
      </c>
      <c r="F11" s="4" t="s">
        <v>525</v>
      </c>
    </row>
    <row r="12" spans="1:15">
      <c r="A12" s="4" t="s">
        <v>526</v>
      </c>
      <c r="K12" s="5" t="n">
        <v>9584</v>
      </c>
    </row>
    <row r="13" spans="1:15">
      <c r="A13" s="4" t="s">
        <v>527</v>
      </c>
    </row>
    <row r="14" spans="1:15">
      <c r="A14" s="4" t="s">
        <v>521</v>
      </c>
      <c r="E14" s="4" t="s">
        <v>528</v>
      </c>
    </row>
    <row r="15" spans="1:15">
      <c r="A15" s="4" t="s">
        <v>529</v>
      </c>
      <c r="E15" s="4" t="s">
        <v>530</v>
      </c>
    </row>
    <row r="16" spans="1:15">
      <c r="A16" s="4" t="s">
        <v>523</v>
      </c>
      <c r="K16" s="5" t="n">
        <v>299510</v>
      </c>
    </row>
    <row r="17" spans="1:15">
      <c r="A17" s="4" t="s">
        <v>531</v>
      </c>
      <c r="E17" s="9" t="n">
        <v>1000000</v>
      </c>
    </row>
    <row r="18" spans="1:15">
      <c r="A18" s="4" t="s">
        <v>526</v>
      </c>
      <c r="K18" s="5" t="n">
        <v>0</v>
      </c>
    </row>
    <row r="19" spans="1:15">
      <c r="A19" s="4" t="s">
        <v>532</v>
      </c>
      <c r="L19" s="9" t="n">
        <v>250000</v>
      </c>
    </row>
    <row r="20" spans="1:15">
      <c r="A20" s="4" t="s">
        <v>533</v>
      </c>
    </row>
    <row r="21" spans="1:15">
      <c r="A21" s="4" t="s">
        <v>532</v>
      </c>
      <c r="E21" s="9" t="n">
        <v>250000</v>
      </c>
    </row>
    <row r="22" spans="1:15">
      <c r="A22" s="4" t="s">
        <v>534</v>
      </c>
    </row>
    <row r="23" spans="1:15">
      <c r="A23" s="4" t="s">
        <v>523</v>
      </c>
      <c r="G23" s="6" t="n">
        <v>48000</v>
      </c>
    </row>
    <row r="24" spans="1:15">
      <c r="A24" s="4" t="s">
        <v>535</v>
      </c>
    </row>
    <row r="25" spans="1:15">
      <c r="A25" s="4" t="s">
        <v>536</v>
      </c>
      <c r="K25" s="5" t="n">
        <v>38400</v>
      </c>
    </row>
    <row r="26" spans="1:15">
      <c r="A26" s="4" t="s">
        <v>523</v>
      </c>
      <c r="K26" s="5" t="n">
        <v>9600</v>
      </c>
    </row>
    <row r="27" spans="1:15">
      <c r="A27" s="4" t="s">
        <v>537</v>
      </c>
    </row>
    <row r="28" spans="1:15">
      <c r="A28" s="4" t="s">
        <v>538</v>
      </c>
      <c r="G28" s="4" t="s">
        <v>539</v>
      </c>
    </row>
    <row r="29" spans="1:15">
      <c r="A29" s="4" t="s">
        <v>540</v>
      </c>
    </row>
    <row r="30" spans="1:15">
      <c r="A30" s="4" t="s">
        <v>521</v>
      </c>
      <c r="H30" s="4" t="s">
        <v>541</v>
      </c>
    </row>
    <row r="31" spans="1:15">
      <c r="A31" s="4" t="s">
        <v>529</v>
      </c>
      <c r="H31" s="4" t="s">
        <v>268</v>
      </c>
    </row>
    <row r="32" spans="1:15">
      <c r="A32" s="4" t="s">
        <v>542</v>
      </c>
      <c r="H32" s="9" t="n">
        <v>270000</v>
      </c>
    </row>
    <row r="33" spans="1:15">
      <c r="A33" s="4" t="s">
        <v>543</v>
      </c>
      <c r="H33" s="5" t="n">
        <v>5536</v>
      </c>
    </row>
    <row r="34" spans="1:15">
      <c r="A34" s="4" t="s">
        <v>544</v>
      </c>
    </row>
    <row r="35" spans="1:15">
      <c r="A35" s="4" t="s">
        <v>523</v>
      </c>
      <c r="K35" s="5" t="n">
        <v>306030</v>
      </c>
    </row>
    <row r="36" spans="1:15">
      <c r="A36" s="4" t="s">
        <v>526</v>
      </c>
      <c r="K36" s="5" t="n">
        <v>65405</v>
      </c>
    </row>
    <row r="37" spans="1:15">
      <c r="A37" s="4" t="s">
        <v>545</v>
      </c>
    </row>
    <row r="38" spans="1:15">
      <c r="A38" s="4" t="s">
        <v>521</v>
      </c>
      <c r="B38" s="4" t="s">
        <v>546</v>
      </c>
      <c r="I38" s="4" t="s">
        <v>547</v>
      </c>
    </row>
    <row r="39" spans="1:15">
      <c r="A39" s="4" t="s">
        <v>529</v>
      </c>
      <c r="B39" s="4" t="s">
        <v>548</v>
      </c>
      <c r="I39" s="4" t="s">
        <v>530</v>
      </c>
    </row>
    <row r="40" spans="1:15">
      <c r="A40" s="4" t="s">
        <v>523</v>
      </c>
      <c r="M40" s="5" t="n">
        <v>492212</v>
      </c>
    </row>
    <row r="41" spans="1:15">
      <c r="A41" s="4" t="s">
        <v>531</v>
      </c>
      <c r="B41" s="9" t="n">
        <v>350000</v>
      </c>
      <c r="I41" s="9" t="n">
        <v>440000</v>
      </c>
    </row>
    <row r="42" spans="1:15">
      <c r="A42" s="4" t="s">
        <v>526</v>
      </c>
      <c r="M42" s="6" t="n">
        <v>76072</v>
      </c>
    </row>
    <row r="43" spans="1:15">
      <c r="A43" s="4" t="s">
        <v>549</v>
      </c>
      <c r="B43" s="9" t="n">
        <v>8944</v>
      </c>
    </row>
    <row r="44" spans="1:15">
      <c r="A44" s="4" t="s">
        <v>550</v>
      </c>
    </row>
    <row r="45" spans="1:15">
      <c r="A45" s="4" t="s">
        <v>523</v>
      </c>
      <c r="K45" s="5" t="n">
        <v>419314</v>
      </c>
    </row>
    <row r="46" spans="1:15">
      <c r="A46" s="4" t="s">
        <v>526</v>
      </c>
      <c r="K46" s="5" t="n">
        <v>30734</v>
      </c>
    </row>
    <row r="47" spans="1:15">
      <c r="A47" s="4" t="s">
        <v>551</v>
      </c>
    </row>
    <row r="48" spans="1:15">
      <c r="A48" s="4" t="s">
        <v>517</v>
      </c>
      <c r="K48" s="6" t="n">
        <v>431294</v>
      </c>
    </row>
    <row r="49" spans="1:15">
      <c r="A49" s="4" t="s">
        <v>529</v>
      </c>
      <c r="K49" s="4" t="s">
        <v>259</v>
      </c>
      <c r="L49" s="4" t="s">
        <v>259</v>
      </c>
    </row>
    <row r="50" spans="1:15">
      <c r="A50" s="4" t="s">
        <v>552</v>
      </c>
      <c r="N50" s="9" t="n">
        <v>360000</v>
      </c>
    </row>
    <row r="51" spans="1:15">
      <c r="A51" s="4" t="s">
        <v>553</v>
      </c>
    </row>
    <row r="52" spans="1:15">
      <c r="A52" s="4" t="s">
        <v>552</v>
      </c>
      <c r="C52" s="9" t="n">
        <v>15000000</v>
      </c>
    </row>
    <row r="53" spans="1:15">
      <c r="A53" s="4" t="s">
        <v>524</v>
      </c>
      <c r="C53" s="4" t="s">
        <v>554</v>
      </c>
    </row>
    <row r="54" spans="1:15">
      <c r="A54" s="4" t="s">
        <v>280</v>
      </c>
    </row>
    <row r="55" spans="1:15">
      <c r="A55" s="4" t="s">
        <v>515</v>
      </c>
      <c r="D55" s="4" t="s">
        <v>268</v>
      </c>
    </row>
    <row r="56" spans="1:15">
      <c r="A56" s="4" t="s">
        <v>555</v>
      </c>
      <c r="D56" s="9" t="n">
        <v>1120000</v>
      </c>
    </row>
    <row r="57" spans="1:15">
      <c r="A57" s="4" t="s">
        <v>556</v>
      </c>
      <c r="D57" s="9" t="n">
        <v>33600</v>
      </c>
    </row>
    <row r="58" spans="1:15">
      <c r="A58" s="4" t="s">
        <v>557</v>
      </c>
      <c r="H58" s="9" t="n">
        <v>1200000</v>
      </c>
    </row>
    <row r="59" spans="1:15">
      <c r="A59" s="4" t="s">
        <v>558</v>
      </c>
    </row>
    <row r="60" spans="1:15">
      <c r="A60" s="4" t="s">
        <v>515</v>
      </c>
      <c r="D60" s="4" t="s">
        <v>559</v>
      </c>
    </row>
    <row r="61" spans="1:15">
      <c r="A61" s="4" t="s">
        <v>560</v>
      </c>
      <c r="D61" s="9" t="n">
        <v>440000</v>
      </c>
    </row>
    <row r="62" spans="1:15">
      <c r="A62" s="4" t="s">
        <v>561</v>
      </c>
      <c r="D62" s="9" t="n">
        <v>13450</v>
      </c>
    </row>
    <row r="63" spans="1:15">
      <c r="A63" s="4" t="s">
        <v>521</v>
      </c>
      <c r="D63" s="4" t="s">
        <v>562</v>
      </c>
    </row>
    <row r="64" spans="1:15">
      <c r="A64" s="4" t="s">
        <v>563</v>
      </c>
    </row>
    <row r="65" spans="1:15">
      <c r="A65" s="4" t="s">
        <v>515</v>
      </c>
      <c r="D65" s="4" t="s">
        <v>564</v>
      </c>
    </row>
    <row r="66" spans="1:15">
      <c r="A66" s="4" t="s">
        <v>565</v>
      </c>
    </row>
    <row r="67" spans="1:15">
      <c r="A67" s="4" t="s">
        <v>566</v>
      </c>
      <c r="O67" s="6" t="n">
        <v>25925</v>
      </c>
    </row>
    <row r="68" spans="1:15">
      <c r="A68" s="4" t="s">
        <v>567</v>
      </c>
    </row>
    <row r="69" spans="1:15">
      <c r="A69" s="4" t="s">
        <v>568</v>
      </c>
      <c r="J69" s="9" t="n">
        <v>1048020</v>
      </c>
    </row>
    <row r="70" spans="1:15">
      <c r="A70" s="4" t="s">
        <v>520</v>
      </c>
      <c r="J70" s="5" t="n">
        <v>314406</v>
      </c>
    </row>
    <row r="71" spans="1:15">
      <c r="A71" s="4" t="s">
        <v>75</v>
      </c>
      <c r="J71" s="9" t="n">
        <v>733614</v>
      </c>
    </row>
    <row r="72" spans="1:15">
      <c r="A72" s="4" t="s">
        <v>569</v>
      </c>
      <c r="J72" s="4" t="s">
        <v>570</v>
      </c>
    </row>
    <row r="73" spans="1:15">
      <c r="A73" s="4" t="s">
        <v>571</v>
      </c>
      <c r="J73" s="9" t="n">
        <v>314406</v>
      </c>
    </row>
    <row r="74" spans="1:15">
      <c r="A74" s="4" t="s">
        <v>572</v>
      </c>
      <c r="K74" s="6" t="n">
        <v>2305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7"/>
  </cols>
  <sheetData>
    <row r="1" spans="1:4">
      <c r="A1" s="1" t="s">
        <v>573</v>
      </c>
      <c r="B1" s="2" t="s">
        <v>574</v>
      </c>
      <c r="C1" s="2" t="s">
        <v>575</v>
      </c>
      <c r="D1" s="2" t="s">
        <v>576</v>
      </c>
    </row>
    <row r="2" spans="1:4">
      <c r="A2" s="4" t="s">
        <v>577</v>
      </c>
      <c r="D2" s="5" t="n">
        <v>780000</v>
      </c>
    </row>
    <row r="3" spans="1:4">
      <c r="A3" s="4" t="s">
        <v>578</v>
      </c>
      <c r="D3" s="4" t="s">
        <v>579</v>
      </c>
    </row>
    <row r="4" spans="1:4">
      <c r="A4" s="4" t="s">
        <v>580</v>
      </c>
      <c r="D4" s="4" t="s">
        <v>261</v>
      </c>
    </row>
    <row r="5" spans="1:4">
      <c r="A5" s="4" t="s">
        <v>305</v>
      </c>
      <c r="D5" s="6" t="n">
        <v>4</v>
      </c>
    </row>
    <row r="6" spans="1:4">
      <c r="A6" s="4" t="s">
        <v>303</v>
      </c>
    </row>
    <row r="7" spans="1:4">
      <c r="A7" s="4" t="s">
        <v>581</v>
      </c>
      <c r="C7" s="5" t="n">
        <v>10000</v>
      </c>
    </row>
    <row r="8" spans="1:4">
      <c r="A8" s="4" t="s">
        <v>212</v>
      </c>
    </row>
    <row r="9" spans="1:4">
      <c r="A9" s="4" t="s">
        <v>577</v>
      </c>
      <c r="B9" s="5" t="n">
        <v>26400</v>
      </c>
    </row>
    <row r="10" spans="1:4">
      <c r="A10" s="4" t="s">
        <v>305</v>
      </c>
      <c r="B10" s="6" t="n">
        <v>2</v>
      </c>
    </row>
    <row r="11" spans="1:4">
      <c r="A11" s="4" t="s">
        <v>582</v>
      </c>
      <c r="B11" s="6" t="n">
        <v>11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0</v>
      </c>
    </row>
    <row r="3" spans="1:3">
      <c r="A3" s="3" t="s">
        <v>87</v>
      </c>
    </row>
    <row r="4" spans="1:3">
      <c r="A4" s="4" t="s">
        <v>88</v>
      </c>
      <c r="B4" s="6" t="n">
        <v>-14769207</v>
      </c>
      <c r="C4" s="6" t="n">
        <v>-11905278</v>
      </c>
    </row>
    <row r="5" spans="1:3">
      <c r="A5" s="3" t="s">
        <v>89</v>
      </c>
    </row>
    <row r="6" spans="1:3">
      <c r="A6" s="4" t="s">
        <v>90</v>
      </c>
      <c r="B6" s="5" t="n">
        <v>528166</v>
      </c>
      <c r="C6" s="5" t="n">
        <v>309406</v>
      </c>
    </row>
    <row r="7" spans="1:3">
      <c r="A7" s="4" t="s">
        <v>91</v>
      </c>
      <c r="B7" s="5" t="n">
        <v>38941</v>
      </c>
      <c r="C7" s="5" t="n">
        <v>3668</v>
      </c>
    </row>
    <row r="8" spans="1:3">
      <c r="A8" s="4" t="s">
        <v>92</v>
      </c>
      <c r="B8" s="5" t="n">
        <v>2435088</v>
      </c>
      <c r="C8" s="5" t="n">
        <v>1678748</v>
      </c>
    </row>
    <row r="9" spans="1:3">
      <c r="A9" s="4" t="s">
        <v>93</v>
      </c>
      <c r="B9" s="5" t="n">
        <v>54510</v>
      </c>
      <c r="C9" s="5" t="n">
        <v>164173</v>
      </c>
    </row>
    <row r="10" spans="1:3">
      <c r="A10" s="3" t="s">
        <v>94</v>
      </c>
    </row>
    <row r="11" spans="1:3">
      <c r="A11" s="4" t="s">
        <v>33</v>
      </c>
      <c r="B11" s="5" t="n">
        <v>-82733</v>
      </c>
      <c r="C11" s="5" t="n">
        <v>-13168</v>
      </c>
    </row>
    <row r="12" spans="1:3">
      <c r="A12" s="4" t="s">
        <v>45</v>
      </c>
      <c r="B12" s="5" t="n">
        <v>-50855</v>
      </c>
      <c r="C12" s="5" t="n">
        <v>-170343</v>
      </c>
    </row>
    <row r="13" spans="1:3">
      <c r="A13" s="4" t="s">
        <v>34</v>
      </c>
      <c r="B13" s="5" t="n">
        <v>-7486</v>
      </c>
      <c r="C13" s="5" t="n">
        <v>-22859</v>
      </c>
    </row>
    <row r="14" spans="1:3">
      <c r="A14" s="4" t="s">
        <v>95</v>
      </c>
      <c r="B14" s="5" t="n">
        <v>-339662</v>
      </c>
      <c r="C14" s="5" t="n">
        <v>1090942</v>
      </c>
    </row>
    <row r="15" spans="1:3">
      <c r="A15" s="4" t="s">
        <v>96</v>
      </c>
      <c r="B15" s="5" t="n">
        <v>-12193238</v>
      </c>
      <c r="C15" s="5" t="n">
        <v>-8864711</v>
      </c>
    </row>
    <row r="16" spans="1:3">
      <c r="A16" s="3" t="s">
        <v>97</v>
      </c>
    </row>
    <row r="17" spans="1:3">
      <c r="A17" s="4" t="s">
        <v>98</v>
      </c>
      <c r="B17" s="5" t="n">
        <v>-1425215</v>
      </c>
      <c r="C17" s="5" t="n">
        <v>-415091</v>
      </c>
    </row>
    <row r="18" spans="1:3">
      <c r="A18" s="4" t="s">
        <v>99</v>
      </c>
      <c r="B18" s="5" t="n">
        <v>-1425215</v>
      </c>
      <c r="C18" s="5" t="n">
        <v>-415091</v>
      </c>
    </row>
    <row r="19" spans="1:3">
      <c r="A19" s="3" t="s">
        <v>100</v>
      </c>
    </row>
    <row r="20" spans="1:3">
      <c r="A20" s="4" t="s">
        <v>101</v>
      </c>
      <c r="B20" s="5" t="n">
        <v>998413</v>
      </c>
      <c r="C20" s="5" t="n">
        <v>25302274</v>
      </c>
    </row>
    <row r="21" spans="1:3">
      <c r="A21" s="4" t="s">
        <v>102</v>
      </c>
      <c r="B21" s="5" t="n">
        <v>1201980</v>
      </c>
      <c r="C21" s="5" t="n">
        <v>474769</v>
      </c>
    </row>
    <row r="22" spans="1:3">
      <c r="A22" s="4" t="s">
        <v>103</v>
      </c>
      <c r="B22" s="5" t="n">
        <v>-45422</v>
      </c>
      <c r="C22" s="5" t="n">
        <v>-36135</v>
      </c>
    </row>
    <row r="23" spans="1:3">
      <c r="A23" s="4" t="s">
        <v>104</v>
      </c>
      <c r="B23" s="5" t="n">
        <v>-52420</v>
      </c>
      <c r="C23" s="4" t="s">
        <v>46</v>
      </c>
    </row>
    <row r="24" spans="1:3">
      <c r="A24" s="4" t="s">
        <v>105</v>
      </c>
      <c r="B24" s="5" t="n">
        <v>-135597</v>
      </c>
      <c r="C24" s="5" t="n">
        <v>-552534</v>
      </c>
    </row>
    <row r="25" spans="1:3">
      <c r="A25" s="4" t="s">
        <v>106</v>
      </c>
      <c r="B25" s="5" t="n">
        <v>1966954</v>
      </c>
      <c r="C25" s="5" t="n">
        <v>25188374</v>
      </c>
    </row>
    <row r="26" spans="1:3">
      <c r="A26" s="4" t="s">
        <v>107</v>
      </c>
      <c r="B26" s="5" t="n">
        <v>89028</v>
      </c>
      <c r="C26" s="5" t="n">
        <v>-145844</v>
      </c>
    </row>
    <row r="27" spans="1:3">
      <c r="A27" s="4" t="s">
        <v>108</v>
      </c>
      <c r="B27" s="5" t="n">
        <v>-11562471</v>
      </c>
      <c r="C27" s="5" t="n">
        <v>15762728</v>
      </c>
    </row>
    <row r="28" spans="1:3">
      <c r="A28" s="4" t="s">
        <v>109</v>
      </c>
      <c r="B28" s="5" t="n">
        <v>21678734</v>
      </c>
      <c r="C28" s="5" t="n">
        <v>5916006</v>
      </c>
    </row>
    <row r="29" spans="1:3">
      <c r="A29" s="4" t="s">
        <v>110</v>
      </c>
      <c r="B29" s="5" t="n">
        <v>10116263</v>
      </c>
      <c r="C29" s="5" t="n">
        <v>21678734</v>
      </c>
    </row>
    <row r="30" spans="1:3">
      <c r="A30" s="3" t="s">
        <v>111</v>
      </c>
    </row>
    <row r="31" spans="1:3">
      <c r="A31" s="4" t="s">
        <v>112</v>
      </c>
      <c r="B31" s="5" t="n">
        <v>73133</v>
      </c>
      <c r="C31" s="5" t="n">
        <v>20378</v>
      </c>
    </row>
    <row r="32" spans="1:3">
      <c r="A32" s="4" t="s">
        <v>113</v>
      </c>
      <c r="B32" s="4" t="s">
        <v>46</v>
      </c>
      <c r="C32" s="4" t="s">
        <v>46</v>
      </c>
    </row>
    <row r="33" spans="1:3">
      <c r="A33" s="3" t="s">
        <v>114</v>
      </c>
    </row>
    <row r="34" spans="1:3">
      <c r="A34" s="4" t="s">
        <v>115</v>
      </c>
      <c r="B34" s="5" t="n">
        <v>1</v>
      </c>
      <c r="C34" s="5" t="n">
        <v>54</v>
      </c>
    </row>
    <row r="35" spans="1:3">
      <c r="A35" s="4" t="s">
        <v>116</v>
      </c>
      <c r="B35" s="4" t="s">
        <v>46</v>
      </c>
      <c r="C35" s="6" t="n">
        <v>1008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3"/>
    <col customWidth="1" max="3" min="3" width="27"/>
    <col customWidth="1" max="4" min="4" width="37"/>
    <col customWidth="1" max="5" min="5" width="20"/>
    <col customWidth="1" max="6" min="6" width="12"/>
  </cols>
  <sheetData>
    <row r="1" spans="1:6">
      <c r="A1" s="1" t="s">
        <v>117</v>
      </c>
      <c r="B1" s="2" t="s">
        <v>118</v>
      </c>
      <c r="C1" s="2" t="s">
        <v>119</v>
      </c>
      <c r="D1" s="2" t="s">
        <v>120</v>
      </c>
      <c r="E1" s="2" t="s">
        <v>57</v>
      </c>
      <c r="F1" s="2" t="s">
        <v>121</v>
      </c>
    </row>
    <row r="2" spans="1:6">
      <c r="A2" s="4" t="s">
        <v>122</v>
      </c>
      <c r="B2" s="5" t="n">
        <v>18763272</v>
      </c>
    </row>
    <row r="3" spans="1:6">
      <c r="A3" s="4" t="s">
        <v>123</v>
      </c>
      <c r="B3" s="6" t="n">
        <v>18763</v>
      </c>
      <c r="C3" s="6" t="n">
        <v>35149420</v>
      </c>
      <c r="D3" s="6" t="n">
        <v>-84171</v>
      </c>
      <c r="E3" s="6" t="n">
        <v>-29039693</v>
      </c>
      <c r="F3" s="6" t="n">
        <v>6044319</v>
      </c>
    </row>
    <row r="4" spans="1:6">
      <c r="A4" s="4" t="s">
        <v>124</v>
      </c>
      <c r="B4" s="5" t="n">
        <v>7309120</v>
      </c>
    </row>
    <row r="5" spans="1:6">
      <c r="A5" s="4" t="s">
        <v>125</v>
      </c>
      <c r="B5" s="6" t="n">
        <v>7309</v>
      </c>
      <c r="C5" s="5" t="n">
        <v>25294965</v>
      </c>
      <c r="D5" s="4" t="s">
        <v>46</v>
      </c>
      <c r="F5" s="5" t="n">
        <v>25302274</v>
      </c>
    </row>
    <row r="6" spans="1:6">
      <c r="A6" s="4" t="s">
        <v>126</v>
      </c>
      <c r="B6" s="5" t="n">
        <v>53657</v>
      </c>
    </row>
    <row r="7" spans="1:6">
      <c r="A7" s="4" t="s">
        <v>127</v>
      </c>
      <c r="B7" s="6" t="n">
        <v>54</v>
      </c>
      <c r="C7" s="5" t="n">
        <v>-54</v>
      </c>
      <c r="D7" s="4" t="s">
        <v>46</v>
      </c>
      <c r="F7" s="4" t="s">
        <v>46</v>
      </c>
    </row>
    <row r="8" spans="1:6">
      <c r="A8" s="4" t="s">
        <v>128</v>
      </c>
      <c r="B8" s="4" t="s">
        <v>46</v>
      </c>
      <c r="C8" s="5" t="n">
        <v>1678748</v>
      </c>
      <c r="D8" s="4" t="s">
        <v>46</v>
      </c>
      <c r="F8" s="5" t="n">
        <v>1678748</v>
      </c>
    </row>
    <row r="9" spans="1:6">
      <c r="A9" s="4" t="s">
        <v>129</v>
      </c>
      <c r="B9" s="4" t="s">
        <v>46</v>
      </c>
      <c r="C9" s="5" t="n">
        <v>164173</v>
      </c>
      <c r="D9" s="4" t="s">
        <v>46</v>
      </c>
      <c r="F9" s="5" t="n">
        <v>164173</v>
      </c>
    </row>
    <row r="10" spans="1:6">
      <c r="A10" s="4" t="s">
        <v>130</v>
      </c>
      <c r="B10" s="4" t="s">
        <v>46</v>
      </c>
      <c r="C10" s="4" t="s">
        <v>46</v>
      </c>
      <c r="D10" s="5" t="n">
        <v>-109126</v>
      </c>
      <c r="F10" s="5" t="n">
        <v>-109126</v>
      </c>
    </row>
    <row r="11" spans="1:6">
      <c r="A11" s="4" t="s">
        <v>131</v>
      </c>
      <c r="B11" s="4" t="s">
        <v>46</v>
      </c>
      <c r="C11" s="4" t="s">
        <v>46</v>
      </c>
      <c r="D11" s="4" t="s">
        <v>46</v>
      </c>
      <c r="E11" s="5" t="n">
        <v>-11905278</v>
      </c>
      <c r="F11" s="5" t="n">
        <v>-11905278</v>
      </c>
    </row>
    <row r="12" spans="1:6">
      <c r="A12" s="4" t="s">
        <v>132</v>
      </c>
      <c r="B12" s="5" t="n">
        <v>26126049</v>
      </c>
    </row>
    <row r="13" spans="1:6">
      <c r="A13" s="4" t="s">
        <v>133</v>
      </c>
      <c r="B13" s="6" t="n">
        <v>26126</v>
      </c>
      <c r="C13" s="5" t="n">
        <v>62287252</v>
      </c>
      <c r="D13" s="5" t="n">
        <v>-193297</v>
      </c>
      <c r="E13" s="5" t="n">
        <v>-40944971</v>
      </c>
      <c r="F13" s="5" t="n">
        <v>21175110</v>
      </c>
    </row>
    <row r="14" spans="1:6">
      <c r="A14" s="4" t="s">
        <v>124</v>
      </c>
      <c r="B14" s="5" t="n">
        <v>392651</v>
      </c>
    </row>
    <row r="15" spans="1:6">
      <c r="A15" s="4" t="s">
        <v>125</v>
      </c>
      <c r="B15" s="6" t="n">
        <v>392</v>
      </c>
      <c r="C15" s="5" t="n">
        <v>998021</v>
      </c>
      <c r="D15" s="4" t="s">
        <v>46</v>
      </c>
      <c r="E15" s="4" t="s">
        <v>46</v>
      </c>
      <c r="F15" s="5" t="n">
        <v>998413</v>
      </c>
    </row>
    <row r="16" spans="1:6">
      <c r="A16" s="4" t="s">
        <v>126</v>
      </c>
      <c r="B16" s="5" t="n">
        <v>694</v>
      </c>
    </row>
    <row r="17" spans="1:6">
      <c r="A17" s="4" t="s">
        <v>127</v>
      </c>
      <c r="B17" s="6" t="n">
        <v>1</v>
      </c>
      <c r="C17" s="5" t="n">
        <v>-1</v>
      </c>
      <c r="D17" s="4" t="s">
        <v>46</v>
      </c>
      <c r="E17" s="4" t="s">
        <v>46</v>
      </c>
      <c r="F17" s="4" t="s">
        <v>46</v>
      </c>
    </row>
    <row r="18" spans="1:6">
      <c r="A18" s="4" t="s">
        <v>128</v>
      </c>
      <c r="B18" s="4" t="s">
        <v>46</v>
      </c>
      <c r="C18" s="5" t="n">
        <v>2435088</v>
      </c>
      <c r="D18" s="4" t="s">
        <v>46</v>
      </c>
      <c r="E18" s="4" t="s">
        <v>46</v>
      </c>
      <c r="F18" s="5" t="n">
        <v>2435088</v>
      </c>
    </row>
    <row r="19" spans="1:6">
      <c r="A19" s="4" t="s">
        <v>129</v>
      </c>
      <c r="B19" s="4" t="s">
        <v>46</v>
      </c>
      <c r="C19" s="5" t="n">
        <v>54510</v>
      </c>
      <c r="D19" s="4" t="s">
        <v>46</v>
      </c>
      <c r="E19" s="4" t="s">
        <v>46</v>
      </c>
      <c r="F19" s="5" t="n">
        <v>54510</v>
      </c>
    </row>
    <row r="20" spans="1:6">
      <c r="A20" s="4" t="s">
        <v>130</v>
      </c>
      <c r="B20" s="4" t="s">
        <v>46</v>
      </c>
      <c r="C20" s="4" t="s">
        <v>46</v>
      </c>
      <c r="D20" s="5" t="n">
        <v>63954</v>
      </c>
      <c r="E20" s="4" t="s">
        <v>46</v>
      </c>
      <c r="F20" s="5" t="n">
        <v>63954</v>
      </c>
    </row>
    <row r="21" spans="1:6">
      <c r="A21" s="4" t="s">
        <v>131</v>
      </c>
      <c r="B21" s="4" t="s">
        <v>46</v>
      </c>
      <c r="C21" s="4" t="s">
        <v>46</v>
      </c>
      <c r="D21" s="4" t="s">
        <v>46</v>
      </c>
      <c r="E21" s="5" t="n">
        <v>-14769207</v>
      </c>
      <c r="F21" s="5" t="n">
        <v>-14769207</v>
      </c>
    </row>
    <row r="22" spans="1:6">
      <c r="A22" s="4" t="s">
        <v>134</v>
      </c>
      <c r="B22" s="5" t="n">
        <v>26519394</v>
      </c>
    </row>
    <row r="23" spans="1:6">
      <c r="A23" s="4" t="s">
        <v>135</v>
      </c>
      <c r="B23" s="6" t="n">
        <v>26519</v>
      </c>
      <c r="C23" s="6" t="n">
        <v>65774870</v>
      </c>
      <c r="D23" s="6" t="n">
        <v>-129343</v>
      </c>
      <c r="E23" s="6" t="n">
        <v>-55714178</v>
      </c>
      <c r="F23" s="6" t="n">
        <v>9957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3:02Z</dcterms:created>
  <dcterms:modified xmlns:dcterms="http://purl.org/dc/terms/" xmlns:xsi="http://www.w3.org/2001/XMLSchema-instance" xsi:type="dcterms:W3CDTF">2018-03-01T16:23:02Z</dcterms:modified>
</cp:coreProperties>
</file>